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greemen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Subscriptions, Distributions an" sheetId="13" state="visible" r:id="rId13"/>
    <sheet xmlns:r="http://schemas.openxmlformats.org/officeDocument/2006/relationships" name="Financial Highlights" sheetId="14" state="visible" r:id="rId14"/>
    <sheet xmlns:r="http://schemas.openxmlformats.org/officeDocument/2006/relationships" name="Financial Instrument Risk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_3" sheetId="23" state="visible" r:id="rId23"/>
    <sheet xmlns:r="http://schemas.openxmlformats.org/officeDocument/2006/relationships" name="Agreements - Additional Informa" sheetId="24" state="visible" r:id="rId24"/>
    <sheet xmlns:r="http://schemas.openxmlformats.org/officeDocument/2006/relationships" name="Trading Activities - Additional" sheetId="25" state="visible" r:id="rId25"/>
    <sheet xmlns:r="http://schemas.openxmlformats.org/officeDocument/2006/relationships" name="Trading Activities - Summary of" sheetId="26" state="visible" r:id="rId26"/>
    <sheet xmlns:r="http://schemas.openxmlformats.org/officeDocument/2006/relationships" name="Trading Activities - Gross Fair" sheetId="27" state="visible" r:id="rId27"/>
    <sheet xmlns:r="http://schemas.openxmlformats.org/officeDocument/2006/relationships" name="Trading Activities - Trading Ga"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Investment in the Funds - Addit" sheetId="31" state="visible" r:id="rId31"/>
    <sheet xmlns:r="http://schemas.openxmlformats.org/officeDocument/2006/relationships" name="Investment in the Funds - Asset" sheetId="32" state="visible" r:id="rId32"/>
    <sheet xmlns:r="http://schemas.openxmlformats.org/officeDocument/2006/relationships" name="Investment in the Funds - Net I" sheetId="33" state="visible" r:id="rId33"/>
    <sheet xmlns:r="http://schemas.openxmlformats.org/officeDocument/2006/relationships" name="Investment in the Funds - Partn" sheetId="34" state="visible" r:id="rId34"/>
    <sheet xmlns:r="http://schemas.openxmlformats.org/officeDocument/2006/relationships" name="Subscriptions, Distributions _2" sheetId="35" state="visible" r:id="rId35"/>
    <sheet xmlns:r="http://schemas.openxmlformats.org/officeDocument/2006/relationships" name="Financial Highlights - Schedule" sheetId="36" state="visible" r:id="rId36"/>
    <sheet xmlns:r="http://schemas.openxmlformats.org/officeDocument/2006/relationships" name="Financial Highlights - Ratios t" sheetId="37" state="visible" r:id="rId37"/>
    <sheet xmlns:r="http://schemas.openxmlformats.org/officeDocument/2006/relationships" name="Financial Instrument Risks - Ad" sheetId="38" state="visible" r:id="rId38"/>
  </sheets>
  <definedNames/>
  <calcPr calcId="124519" fullCalcOnLoad="1"/>
</workbook>
</file>

<file path=xl/sharedStrings.xml><?xml version="1.0" encoding="utf-8"?>
<sst xmlns="http://schemas.openxmlformats.org/spreadsheetml/2006/main" uniqueCount="443">
  <si>
    <t>Document and Entity Information - USD ($)</t>
  </si>
  <si>
    <t>12 Months Ended</t>
  </si>
  <si>
    <t>Dec. 31, 2018</t>
  </si>
  <si>
    <t>Feb. 28,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OFFLP</t>
  </si>
  <si>
    <t>Entity Registrant Name</t>
  </si>
  <si>
    <t>CERES ORION L.P.</t>
  </si>
  <si>
    <t>Entity Central Index Key</t>
  </si>
  <si>
    <t>0001227265</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Entity Emerging Growth Company</t>
  </si>
  <si>
    <t>Class A Redeemable Units [Member]</t>
  </si>
  <si>
    <t>Entity Common Stock, Shares Outstanding</t>
  </si>
  <si>
    <t>Entity Public Float</t>
  </si>
  <si>
    <t>Class Z Redeemable Units [Member]</t>
  </si>
  <si>
    <t>Statements of Financial Condition - USD ($)</t>
  </si>
  <si>
    <t>Dec. 31, 2017</t>
  </si>
  <si>
    <t>Assets:</t>
  </si>
  <si>
    <t>Investment in the Funds(1), at fair value (Note 6)</t>
  </si>
  <si>
    <t>[1]</t>
  </si>
  <si>
    <t>Redemptions receivable from the Funds</t>
  </si>
  <si>
    <t>Equity in trading account:</t>
  </si>
  <si>
    <t>Unrestricted cash (Note 3c)</t>
  </si>
  <si>
    <t>Restricted cash (Note 3c)</t>
  </si>
  <si>
    <t>Net unrealized appreciation on open contracts</t>
  </si>
  <si>
    <t>Total equity in trading account</t>
  </si>
  <si>
    <t>Cash at bank (Note 1)</t>
  </si>
  <si>
    <t>Interest receivable (Note 3c)</t>
  </si>
  <si>
    <t>Total assets</t>
  </si>
  <si>
    <t>Accrued expenses:</t>
  </si>
  <si>
    <t>Ongoing selling agent fees (Notes 3d and 3e)</t>
  </si>
  <si>
    <t>Management fees (Note 3b)</t>
  </si>
  <si>
    <t>General Partner fees (Note 3a)</t>
  </si>
  <si>
    <t>Professional fees</t>
  </si>
  <si>
    <t>Subscriptions payable to the Funds</t>
  </si>
  <si>
    <t>Redemptions payable to Limited Partners (Note 7)</t>
  </si>
  <si>
    <t>Total liabilities</t>
  </si>
  <si>
    <t>Partners' Capital (Notes 1 and 7):</t>
  </si>
  <si>
    <t>Total partners' capital (net asset value)</t>
  </si>
  <si>
    <t>Total liabilities and partners' capital</t>
  </si>
  <si>
    <t>General Partner</t>
  </si>
  <si>
    <t>Limited Partners</t>
  </si>
  <si>
    <t>Net asset value per Redeemable Unit:</t>
  </si>
  <si>
    <t>Net asset value per Redeemable Unit</t>
  </si>
  <si>
    <t>Futures Contracts [Member]</t>
  </si>
  <si>
    <t>Forward Contracts [Member]</t>
  </si>
  <si>
    <t>Defined in Note 1.</t>
  </si>
  <si>
    <t>Statements of Financial Condition (Parenthetical) - shares</t>
  </si>
  <si>
    <t>General Partner Capital, Redeemable units outstanding</t>
  </si>
  <si>
    <t>Limited Partners Capital, Redeemable units outstanding</t>
  </si>
  <si>
    <t>Condensed Schedule of Investments</t>
  </si>
  <si>
    <t>Dec. 31, 2018USD ($)Contract</t>
  </si>
  <si>
    <t>Dec. 31, 2017USD ($)Contract</t>
  </si>
  <si>
    <t>Schedule of Investments [Line Items]</t>
  </si>
  <si>
    <t>Total investment in the Funds, Fair Value</t>
  </si>
  <si>
    <t>% of Partners' Capital</t>
  </si>
  <si>
    <t>100.09%</t>
  </si>
  <si>
    <t>82.22%</t>
  </si>
  <si>
    <t>Unrealized Depreciation on Open Contracts</t>
  </si>
  <si>
    <t>Net unrealized appreciation (depreciation) on open contracts</t>
  </si>
  <si>
    <t>0.63%</t>
  </si>
  <si>
    <t>Unrealized Appreciation on Open Contracts</t>
  </si>
  <si>
    <t>0.00%</t>
  </si>
  <si>
    <t>[2]</t>
  </si>
  <si>
    <t>0.11%</t>
  </si>
  <si>
    <t>Total Unrealized Appreciation on Open Contracts [Member] | Forward Contracts [Member]</t>
  </si>
  <si>
    <t>0.02%</t>
  </si>
  <si>
    <t>1.48%</t>
  </si>
  <si>
    <t>Total Unrealized Depreciation on Open Contracts [Member] | Forward Contracts [Member]</t>
  </si>
  <si>
    <t>1.37%</t>
  </si>
  <si>
    <t>CMF Winton Master L.P. [Member]</t>
  </si>
  <si>
    <t>25.30%</t>
  </si>
  <si>
    <t>23.38%</t>
  </si>
  <si>
    <t>CMF TT II, LLC [Member]</t>
  </si>
  <si>
    <t>24.51%</t>
  </si>
  <si>
    <t>25.26%</t>
  </si>
  <si>
    <t>CMF Willowbridge Master Fund L.P.[Member]</t>
  </si>
  <si>
    <t>24.53%</t>
  </si>
  <si>
    <t>33.58%</t>
  </si>
  <si>
    <t>CMF FORT Contrarian Master Fund LLC [Member]</t>
  </si>
  <si>
    <t>25.75%</t>
  </si>
  <si>
    <t>Energy [Member] | Futures Contracts [Member]</t>
  </si>
  <si>
    <t>Grains [Member] | Futures Contracts [Member]</t>
  </si>
  <si>
    <t>Indices [Member] | Futures Contracts [Member]</t>
  </si>
  <si>
    <t>Interest Rates U.S. [Member] | Futures Contracts [Member]</t>
  </si>
  <si>
    <t>Interest Rates Non-U.S. [Member] | Futures Contracts [Member]</t>
  </si>
  <si>
    <t>Livestock [Member] | Futures Contracts [Member]</t>
  </si>
  <si>
    <t>Metals [Member] | Futures Contracts [Member]</t>
  </si>
  <si>
    <t>Metals [Member] | Forward Contracts [Member]</t>
  </si>
  <si>
    <t>Metals [Member] | Total Unrealized Appreciation on Open Contracts [Member] | Forward Contracts [Member]</t>
  </si>
  <si>
    <t>Number of Contracts | Contract</t>
  </si>
  <si>
    <t>0.45%</t>
  </si>
  <si>
    <t>Metals [Member] | Total Unrealized Depreciation on Open Contracts [Member] | Forward Contracts [Member]</t>
  </si>
  <si>
    <t>Softs [Member] | Futures Contracts [Member]</t>
  </si>
  <si>
    <t>Currencies [Member] | Forward Contracts [Member]</t>
  </si>
  <si>
    <t>Unrealized Depreciation on Open Forward Contracts, Notional Amount</t>
  </si>
  <si>
    <t>Unrealized Appreciation on Open Forward Contracts, Notional Amount</t>
  </si>
  <si>
    <t>Currencies [Member] | Total Unrealized Appreciation on Open Contracts [Member] | Forward Contracts [Member]</t>
  </si>
  <si>
    <t>1.03%</t>
  </si>
  <si>
    <t>Currencies [Member] | Total Unrealized Depreciation on Open Contracts [Member] | Forward Contracts [Member]</t>
  </si>
  <si>
    <t>0.92%</t>
  </si>
  <si>
    <t>Long [Member] | Futures Contracts [Member]</t>
  </si>
  <si>
    <t>Long [Member] | Energy [Member] | Futures Contracts [Member]</t>
  </si>
  <si>
    <t>0.49%</t>
  </si>
  <si>
    <t>Long [Member] | Grains [Member] | Futures Contracts [Member]</t>
  </si>
  <si>
    <t>Long [Member] | Indices [Member] | Futures Contracts [Member]</t>
  </si>
  <si>
    <t>0.03%</t>
  </si>
  <si>
    <t>Long [Member] | Interest Rates U.S. [Member] | Futures Contracts [Member]</t>
  </si>
  <si>
    <t>(0.08%)</t>
  </si>
  <si>
    <t>Long [Member] | Interest Rates Non-U.S. [Member] | Futures Contracts [Member]</t>
  </si>
  <si>
    <t>(0.13%)</t>
  </si>
  <si>
    <t>Long [Member] | Metals [Member] | Futures Contracts [Member]</t>
  </si>
  <si>
    <t>0.08%</t>
  </si>
  <si>
    <t>Long [Member] | Softs [Member] | Futures Contracts [Member]</t>
  </si>
  <si>
    <t>0.06%</t>
  </si>
  <si>
    <t>Short [Member] | Futures Contracts [Member]</t>
  </si>
  <si>
    <t>0.18%</t>
  </si>
  <si>
    <t>Short [Member] | Energy [Member] | Futures Contracts [Member]</t>
  </si>
  <si>
    <t>(0.03%)</t>
  </si>
  <si>
    <t>Short [Member] | Grains [Member] | Futures Contracts [Member]</t>
  </si>
  <si>
    <t>Short [Member] | Indices [Member] | Futures Contracts [Member]</t>
  </si>
  <si>
    <t>0.12%</t>
  </si>
  <si>
    <t>Short [Member] | Interest Rates U.S. [Member] | Futures Contracts [Member]</t>
  </si>
  <si>
    <t>Short [Member] | Interest Rates Non-U.S. [Member] | Futures Contracts [Member]</t>
  </si>
  <si>
    <t>0.04%</t>
  </si>
  <si>
    <t>Short [Member] | Livestock [Member] | Futures Contracts [Member]</t>
  </si>
  <si>
    <t>Short [Member] | Metals [Member] | Futures Contracts [Member]</t>
  </si>
  <si>
    <t>Short [Member] | Softs [Member] | Futures Contracts [Member]</t>
  </si>
  <si>
    <t>Due to rounding.</t>
  </si>
  <si>
    <t>Statements of Income and Expenses - USD ($)</t>
  </si>
  <si>
    <t>Dec. 31, 2016</t>
  </si>
  <si>
    <t>Investment Income:</t>
  </si>
  <si>
    <t>Interest income</t>
  </si>
  <si>
    <t>Interest income allocated from the Funds</t>
  </si>
  <si>
    <t>Total investment income</t>
  </si>
  <si>
    <t>Expenses:</t>
  </si>
  <si>
    <t>Expenses allocated from the Funds</t>
  </si>
  <si>
    <t>Clearing fees related to direct investments (Note 3c)</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 (Note 8)</t>
  </si>
  <si>
    <t>Weighted average Redeemable Units outstanding</t>
  </si>
  <si>
    <t>Represents the change in net asset value per Redeemable Unit.</t>
  </si>
  <si>
    <t>Statements of Changes in Partners' Capital - USD ($)</t>
  </si>
  <si>
    <t>Total</t>
  </si>
  <si>
    <t>Limited Partners [Member]</t>
  </si>
  <si>
    <t>General Partner [Member]</t>
  </si>
  <si>
    <t>Class A Redeemable Units [Member]Limited Partners [Member]</t>
  </si>
  <si>
    <t>Class Z Redeemable Units [Member]Limited Partners [Member]</t>
  </si>
  <si>
    <t>Class Z Redeemable Units [Member]General Partner [Member]</t>
  </si>
  <si>
    <t>Net asset value per unit</t>
  </si>
  <si>
    <t>Partners' Capital, beginning of period at Dec. 31, 2015</t>
  </si>
  <si>
    <t>Subscriptions</t>
  </si>
  <si>
    <t>Redemptions</t>
  </si>
  <si>
    <t>Partners' Capital, end of period at Dec. 31, 2016</t>
  </si>
  <si>
    <t>Subscriptions - Redemptions Units</t>
  </si>
  <si>
    <t>Redemptions - Redeemable Units</t>
  </si>
  <si>
    <t>Partners' Capital, end of period at Dec. 31, 2017</t>
  </si>
  <si>
    <t>Partners' Capital, end of period at Dec. 31, 2018</t>
  </si>
  <si>
    <t>Organization</t>
  </si>
  <si>
    <t>Organization, Consolidation and Presentation of Financial Statements [Abstract]</t>
  </si>
  <si>
    <t>1.
Organization:
Ceres Orion L.P. (formerly, Orion Futures Fund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S. and
non-U.S.
Ceres Managed Futures LLC, a Delaware limited liability company,
acts as the general partner (the “General Partner”) and
commodity pool operator of the Partnership and is the trading
manager (the “Trading Manager”) of Transtrend Master
(as defined below) and FORT Contrarian Master (as defined below).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s of December 31, 2018, all trading decisions were made for
the Partnership by Winton Capital Management Limited
(“Winton”), Transtrend B.V. (“Transtrend”),
Willowbridge Associates Inc. (“Willowbridge”) and FORT
L.P. (“FORT”) (each an “Advisor” and,
collectively, the “Advisors”), each of which is a
registered commodity trading advisor. Effective the close of
business on October 31, 2018, Systematica Investments Limited
(“Systematica”) ceased to act as a commodity trading
advisor to the Partnership. Reference herein to
“Advisors” may include, as relevant, Systematica. Each
Advisor is allocated a portion of the Partnership’s assets to
manage. The Partnership invests the portion of its assets allocated
to each of the Advisors either directly, through a managed account
in the Partnership’s name, or indirectly, through its
investment in the Funds. In addition, the General Partner may
allocate the Partnership’s assets to additional non-major
Prior to its termination effective October 31, 2018, Systematica
directly traded the Partnership’s assets allocated to it
through a managed account in the name of the Partnership pursuant
to Systematica’s BlueTrend Program.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A
Redeemable Units are available to taxable U.S. individuals and
institutions, U.S. tax exempt individuals and institutions and
non-U.S.
During the periods covered by this report, the
Partnership’s/Funds’ commodity broker was Morgan
Stanley &amp; Co. LLC (“MS&amp;Co.”), a registered
futures commission merchant. JPMorgan Chase Bank, N.A.
(“JPMorgan”) was also a foreign exchange forward
contract counterparty for certain Funds. The Partnership/Funds
deposited a portion of their cash in non-trading
Effective February 28, 2018, the Partnership changed its name
from Orion Futures Fund L.P. to Ceres Orion L.P.
The Partnership, CMF Winton Master L.P. (“Winton
Master”), CMF TT II, LLC (formerly, Morgan Stanley Smith
Barney TT II, LLC) (“Transtrend Master”) and CMF
Willowbridge Master Fund L.P. (“Willowbridge Master”)
have entered into futures brokerage account agreements and foreign
exchange brokerage account agreements with MS&amp;Co. CMF FORT
Contrarian Master Fund LLC (“FORT Contrarian Master”)
has entered into a futures brokerage account agreement with
MS&amp;Co. Winton Master, Transtrend Master, Willowbridge Master
and FORT Contrarian Master are collectively referred to as the
“Funds.”
Effective July 12, 2017, Winton Master, Transtrend Master and
Willowbridge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Willowbridge Master, Willowbridge is party to the FX Agreement for
Willowbridge Master. Under each FX Agreement, JPMorgan charges a
fee on the aggregate foreign currency transactions entered into on
behalf of the respective Fund during a month.
The Partnership will be liquidated upon the first to occur of the
following: December 31, 2019; the net asset value per Redeemable
Unit of any Class decreases to less than $400 as of a close of
any business day; or under certain other circumstances as set forth
in the limited partnership agreement of the Partnership (the
“Limited Partnership Agreement”). In addition, the
General Partner may, in its sole discretion, cause the Partnership
to dissolve if the aggregate net assets of the Partnership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 in the Funds.
e.
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f.
Partnership’s Cash.
g.
Income Taxes Income
Taxes “more-likely-than-not” more-likely-than-not
h.
Investment Company Status. 2013-08 “Financial Services—Investment Companies (Topic
946): Amendments to the Scope, Measurement and Disclosure
Requirements”
i.
Net Income (Loss) Per Redeemable Unit. “Financial Services - 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fee equal to 1/12 of 0.75% (0.75% per
year) of month-end Month-end
b.
Management Agreement:
The General Partner, on behalf of the Partnership, has entered into
management agreements (each, a “Management Agreement”)
with the Advisors. The Advisors are not affiliated with one
another, the General Partner or MS&amp;Co., and are not responsible
for the organization or operation of the Partnership.
The Partnership pays to FORT a monthly management fee equal to
1.15% per year of month-end month-end month-end month-end month-end Month-end
As of January 1, 2017, Transtrend Master pays Transtrend a
monthly management fee of 0.85% per year on the aggregate net
assets of Transtrend Master as of the first day of each month.
Prior to January 1, 2017, Transtrend Master paid Transtrend a
monthly management fee of 1.0% per year on the aggregate net assets
of Transtrend Master as of the first day of each month. The
management fee paid by Transtrend Master is allocated to the
Partnership based on its proportionate ownership interest of
Transtrend Master.
In addition, the Partnership is obligated to pay Winton and
Willowbridge an incentive fee, payable quarterly, equal to 20% of
the New Trading Profits, as defined in each Management Agreement,
earned by Winton and Willowbridge for the Partnership during each
calendar quarter. The Partnership is obligated to pay FORT an
incentive fee, payable annually, equal to 20% of the New Trading
Profits, as defined in the Management Agreement, earned by FORT for
the Partnership during each calendar year. Prior to its termination
effective October 31, 2018, Systematic was eligible to receive
an incentive fee, payable annually, equal to 20% of the New Trading
Profits, as defined in the Management Agreement, earned by
Systematica for the Partnership. Transtrend receives an incentive
fee equal to 20% of the New Trading Profits earned by Transtrend
Master payable at the end of each calendar half year. To the extent
an Advisor incurs a loss for the Partnership, the Advisor will not
be paid incentive fees until the Advisor recovers the net loss
incurred and earns additional new trading profits for the
Partnership. Only the incentive fees paid by Transtrend Master for
New Trading Profits earned for the Partnership are allocated to the
Partnership.
Each Management Agreement may be terminated upon notice by either
party.
In allocating the assets of the Partnership among the Advisors, the
General Partner considers, among other factors, each
Advisor’s past performance, trading style, volatility of
markets traded and fee requirements. The General Partner may modify
or terminate the allocation of assets to the Advisors and may
allocate the assets to additional advisors at any time.
c.
Customer Agreement:
The Partnership has entered into a futures brokerage account
agreement with MS&amp;Co. (the “Partnership Customer
Agreement”). Under the Partnership Customer Agreement and the
foreign exchange brokerage account agreement (described in Note 1,
“Organization”), the Partnership pays MS&amp;Co. (or
will reimburse MS&amp;Co. if previously paid) its allocable share
of trading fees for the clearing and, where applicable, the
execution of transactions, as well as its allocable share of
exchange, clearing, user, give-up 4-week 4-week
d.
Selling Agreement:
The Partnership has entered into a selling agent agreement with
Morgan Stanley Wealth Management (as amended, the “Selling
Agreement”). Pursuant to the Selling Agreement, the
Partnership pays Morgan Stanley Wealth Management a monthly ongoing
selling agent fee. The ongoing selling agent fee is $15.00 each for
futures transactions and up to an equivalent amount for swaps and
$7.50 each per side for options transactions, with respect to
Class A Redeemable Units. Class Z Redeemable Units are
not subject to an ongoing selling agent fee. The ongoing selling
agent fee amount is reduced by applicable floor brokerage fees. The
Partnership may pay an ongoing selling agent fee to other properly
licensed and/or registered selling agents who sell Class A
Redeemable Units, and such additional selling agents may share all
or a substantial portion of such fees with their properly
registered or exempted financial advisors who have sold
Class A Redeemable Units.
e.
Harbor Selling Agreement: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The General Partner fees, management fees, incentive fees and
professional fees of the Partnership are allocated proportionally
to each Class based on the net asset value of the Clas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Partnership Customer Agreement and the Fund’s futures
brokerage agreements (the “Master Customer Agreements”
and, together with the Partnership Customer Agreement, the
“Customer Agreement”) with MS&amp;Co.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years ended December 31, 2018 and 2017 were 7,474
and 20,043, respectively. The monthly average number of metals
forward contracts traded directly by the Partnership during the
years ended December 31, 2018 and 2017 were 758 and 2,202,
respectively. The monthly average notional value of currency
forward contracts traded directly by the Partnership during the
years ended December 31, 2018 and 2017 were $316,081,746 and
$1,253,145,597, respectively.
Trading and transaction fees are based on the number of trades
executed by the Advisors and the Partnership’s percentage
ownership of each respective Fund.
All clearing fees paid to MS&amp;Co. are borne by the Partnership
for its direct trading. In addition, clearing fees are borne by the
Funds and are allocated to the limited partners/members, including
the Partnership.
The following tables summarize the gross and net amounts recognized
relating to assets and liabilities of the Partnership’s
derivatives and their offsetting subject to master netting or
similar arrangements as of December 31, 2018 and 2017,
respectively.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orwards $ 137,302 $ (108,245 ) $ 29,057 $
— $
— $ 29,057
Total assets $ 137,302 $ (108,245 ) $ 29,057 $
— $
— $ 29,057
Liabilities
Forwards $ (108,245 ) $ 108,245 $
— $
— $
— $
—
Total liabilities $ (108,245 ) $ 108,245 $
— $
— $
— $
—
Net fair value $ 29,057 *
Gross
Amounts Amounts Gross Amounts Not
Offset in the
Offset in
the Presented in
the Statements of Financial
Condition
Gross Statements
of Statements
of Cash
Collateral
Amounts
Financial
Financial
Financial
Received/
December 31, 2017 Recognized Condition Condition Instruments Pledged* Net Amount
Assets
Futures $ 9,793,492 $ (4,789,432 ) $ 5,004,060 $
— $
— $ 5,004,060
Forwards 11,774,122 (10,900,848 ) 873,274
—
— 873,274
Total assets $ 21,567,614 $ (15,690,280 ) $ 5,877,334 $
— $
— $ 5,877,334
Liabilities
Futures $ (4,789,432 ) $ 4,789,432 $
— $
— $
— $
—
Forwards (10,900,848 ) 10,900,848
—
—
—
—
Total liabilities $ (15,690,280 ) $ 15,690,280 $
— $
— $
— $
—
Net fair value $ 5,877,334 *
*
In the event of default by the Partnership,
MS&amp;Co., the Partnership’s commodity futures broker and
the sole counterparty to the Partnership’s non-exchange-traded
The following tables indicate the gross fair values of derivative
instruments of futures and forward contracts held directly by the
Partnership as separate assets and liabilities as of
December 31, 2018 and 2017, respectively.
December 31, 2018
Assets
Forward Contracts
Metals $ 137,302
Total unrealized appreciation on open forward contracts 137,302
Liabilities
Forward Contracts
Metals (108,245 )
Total unrealized depreciation on open forward contracts (108,245 )
Net unrealized appreciation on open forward contracts $ 29,057 *
*
This amount is in “Net unrealized appreciation
on open forward contracts” in the Statements of Financial
Condition.
December 31, 2017
Assets
Futures Contracts
Energy $ 4,510,786
Grains 629,298
Indices 2,719,041
Interest Rates U.S. 71,430
Interest Rates Non-U.S. 641,412
Metals 666,037
Softs 555,488
Total unrealized appreciation on open futures contracts 9,793,492
Liabilities
Futures Contracts
Energy (787,785 )
Grains (29,437 )
Indices (1,479,383 )
Interest Rates U.S. (757,358 )
Interest Rates Non-U.S. (1,322,106 )
Livestock (27,290 )
Metals (263,285 )
Softs (122,788 )
Total unrealized depreciation on open futures contracts (4,789,432 )
Net unrealized appreciation on open futures contracts $ 5,004,060 *
Assets
Forward Contracts
Currencies $ 8,187,150
Metals 3,586,972
Total unrealized appreciation on open forward contracts 11,774,122
Liabilities
Forward Contracts
Currencies (7,330,639 )
Metals (3,570,209 )
Total unrealized depreciation on open forward contracts (10,900,848 )
Net unrealized appreciation on open forward contracts $ 873,274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traded directly by the
Partnership for the years ended December 31, 2018, 2017 and
2016, respectively.
Sector 2018 2017 2016
Currencies $ (3,364,175 ) $ (7,867,522 ) $ 3,080,007
Energy 2,715,862 (106,263 ) (12,279,027 )
Grains (3,115,089 ) (4,270,109 ) (210,422 )
Indices (6,559,366 ) 29,363,266 (6,694,075 )
Interest Rates U.S. (2,158,832 ) (4,548,710 ) (4,607,629 )
Interest Rates Non-U.S. (631,329 ) (7,142,822 ) 4,717,308
Livestock (155,263 ) (902,168 ) (1,279,792 )
Metals (1,219,114 ) (404,789 ) (4,359,666 )
Softs 708,983 (233,585 ) (1,168,318 )
Total $ (13,778,323 )*** $ 3,887,298 *** $ (22,801,614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December 31, 2018 Total Level 1 Level 2 Level 3
Assets
Forwards $ 137,302 $
— $ 137,302 $
—
Total assets $ 137,302 $
— $ 137,302 $
—
Liabilities
Forwards $ 108,245 $
— $ 108,245 $
—
Total liabilities $ 108,245 $
— $ 108,245 $
—
December 31, 2017 Total Level 1 Level 2 Level 3
Assets
Futures $ 9,793,492 $ 9,793,492 $
— $
—
Forwards 11,774,122
— 11,774,122
—
Total assets $ 21,567,614 $ 9,793,492 $ 11,774,122 $
—
Liabilities
Futures $ 4,789,432 $ 4,789,432 $
— $
—
Forwards 10,900,848
— 10,900,848
—
Total liabilities $ 15,690,280 $ 4,789,432 $ 10,900,848 $
—</t>
  </si>
  <si>
    <t>Investment in the Funds</t>
  </si>
  <si>
    <t>Schedule of Investments [Abstract]</t>
  </si>
  <si>
    <t>6.
Investment in the Funds:
On November 1, 2004, the assets allocated to Winton for
trading were invested in Winton Master, a limited partnership
organized under the partnership laws of the State of New York.
Winton Master permits accounts managed by Winton using the Winton
Futures Program,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promotes efficiency and economy in the trading process. The General
Partner and Winton have agreed that Winton will trade the
Partnership’s assets allocated to Winton at a level that is
up to 1.5 times the amount of assets allocated.
On June 1, 2011, the Partnership allocated a portion of its
assets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The General Partner is also the trading manager of
Transtrend Master. Individual and pooled accounts managed by
Transtrend, including the Partnership, are permitted to be members
of Transtrend Master. The Trading Manager and Transtrend believe
that trading through this structure promotes efficiency and economy
in the trading process.
On August 1, 2014, the assets allocated to Willowbridge for
trading were invested in Willowbridge Master, a limited partnership
organized under the partnership laws of the State of New York.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have
agreed that Willowbridge will trade the Partnership’s assets
at a level that is up to 3.0 times the amount of the assets
allocated.
On February 1, 2018, the assets allocated to FORT for trading
were invested in FORT Contrarian Master, a limited liability
company organized under the limited liability company laws of the
State of Delaware. FORT Contrarian Master permits accounts managed
by FORT using its Global Contrarian Trading Program, a proprietary,
systematic trading system, to invest together in one trading
vehicle. The General Partner is also the Trading Manager of FORT
Contrarian Master. Individual and pooled accounts currently managed
by FORT, including the Partnership, are permitted to be members of
FORT Contrarian Master. The Trading Manager and FORT believe that
trading through this structure promotes efficiency and economy in
the trading process. The Trading Manager and FORT have agreed that
FORT will trade the Partnership’s assets allocated to FORT at
a level that is up to 1.25 times the amount of the assets
allocated.
The General Partner is not aware of any material changes to any of
the trading programs discussed above or in Note 1,
“Organization” during the year ended December 31,
2018.
The Funds’ and the Partnership’s trading of futures,
forward, swap,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for all Funds other than Winton Master, a limited
partner/member may request a withdrawal as of the end of any day if
such request is received by the General Partner/Trading Manager at
least three days in advance of the proposed withdrawal day.
Management fees, ongoing selling agent fees, General Partner fees
and incentive fees are charged at the Partnership level, except for
management and incentive fees payable to Transtrend which are
charged at the Transtrend Master level. Clearing fees are borne by
the Funds and allocated to the Funds’ limited partners/non-managing
At December 31, 2018, the Partnership owned approximately
45.1% of Winton Master, 99.2% of Transtrend Master, 100.0% of
Willowbridge Master and 87.3% of FORT Contrarian Master. Prior to
the close of business on December 31, 2017, the Partnership
owned approximately 45.8% of Winton Master, 95.8% of Transtrend
Master and 82.5% of Willow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redemption rights are not
affected.
Summarized information reflecting the total assets, liabilities and
partners’ members’ capital of the Funds is shown in the
following tables:
December 31, 2018
Total Assets Total Liabilities Total Capital
Winton Master $ 352,978,637 $ 13,779,023 $ 339,199,614
Transtrend Master 150,331,839 533,135 149,798,704
Willowbridge Master 192,211,165 43,829,178 148,381,987
FORT Contrarian Master 180,042,210 1,648,773 178,393,437
December 31, 2017
Total Assets Total Liabilities Total Capital
Winton Master $ 408,725,040 $ 11,076,733 $ 397,648,307
Transtrend Master 217,045,353 15,335,906 201,709,447
Willowbridge Master 336,101,673 39,096,772 297,004,901
Summarized information reflecting the net investment income (loss),
total trading results and net income (loss) of the Funds is shown
in the following tables:
For the year ended December 31,
2018
Net Investment Total Trading Net Income
Winton Master $ 5,588,690 $ (7,829,505 ) $ (2,240,815 )
Transtrend Master (299,102 ) (17,683,526 ) (17,982,628 )
Willowbridge Master 906,473 (4,843,521 ) (3,937,048 )
FORT Contrarian Master (a) 2,172,289 (12,008,806 ) (9,836,517 )
For the year ended December 31,
2017
Net Investment Total Trading Net Income
Winton Master $ 2,498,543 $ 41,177,241 $ 43,675,784
Transtrend Master (2,170,265 ) (2,700,598 ) (4,870,863 )
Willowbridge Master 1,244,821 (27,512,190 ) (26,267,369 )
(a)
Summarized information presented is for the twelve
months ended December 31, 2018. The Partnership was invested
in Fort Contrarian Master from February 1, 2018 to
December 31, 2018.
Summarized information reflecting the Partnership’s
investments in and the Partnership’s pro-rata
December 31, 2018 For the year ended December 31,
2018
% of Expenses Net
Partners’ Income Clearing
Professional
Management
Incentive Income
Investment
Redemptions
Funds Capital Fair Value (Loss) Fees Fees Fees Fee (Loss) Objective Permitted
Winton Master 25.30 % $ 153,304,033 $ 241,406 $ 214,137 $ 30,606 $
— $
— $ (3,337 ) Commodity Monthly
Transtrend Master 24.51 % 148,573,425 (15,288,450 ) 1,039,887 274 1,449,384 47,039 (17,825,034 ) Commodity Monthly
Willowbridge Master 24.53 % 148,663,921 (825,674 ) 2,381,900 64,577
—
— (3,272,151 ) Commodity Monthly
FORT Contrarian Master (a) 25.75 % 156,038,134 (7,949,280 ) 398,224 52,933
—
— (8,400,437 ) Commodity Monthly
Total $ 606,579,513 $ (23,821,998 ) $ 4,034,148 $ 148,390 $ 1,449,384 $ 47,039 $ (29,500,959 )
December 31, 2017 For the year ended December 31,
2017
% of Expenses Net
Partners’ Income Clearing
Professional
Management
Incentive Income
Investment
Redemptions
Funds Capital Fair Value (Loss) Fees Fees Fees Fee (Loss) Objective Permitted
Winton Master 23.38 % $ 186,666,465 $ 20,307,233 $ 235,397 $ 29,118 $
— $
— $ 20,042,718 Commodity Monthly
Transtrend Master 25.26 % 201,709,447 (857,440 ) 1,529,471 839 1,961,681 25,157 (4,374,588 ) Commodity Monthly
Willowbridge Master 33.58 % 268,119,462 (19,867,278 ) 1,170,473 55,300
—
— (21,093,051 ) Commodity Monthly
Total $ 656,495,374 $ (417,485 ) $ 2,935,341 $ 85,257 $ 1,961,681 $ 25,157 $ (5,424,921 )
(a)
From February 1, 2018, the date the Partnership
invested into FORT Contrarian Master, through December 31,
2018.</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t>
  </si>
  <si>
    <t>Financial Highlights</t>
  </si>
  <si>
    <t>Investment Company [Abstract]</t>
  </si>
  <si>
    <t>8.
Financial Highlights:
Financial highlights for the limited partner Classes as a whole for
the years ended December 31, 2018, 2017 and 2016 were as
follows:
2018 2017 2016
Class A Class Z Class A Class Z Class A Class Z
Per Redeemable Unit Performance
Net realized and unrealized gains (losses) $ (192.42 ) $ (75.81 ) $ 7.10 $ 3.30 $ 94.62 $ 35.78
Net investment loss (86.93 ) (12.94 ) (102.28 ) (20.47 ) (116.82 ) (29.28 )
Increase (decrease) for the year (279.35 ) (88.75 ) (95.18 ) (17.17 ) (22.20 ) 6.50
Net asset value per Redeemable Unit, beginning of year 2,887.46 1,122.81 2,982.64 1,139.98 3,004.84 1,133.48
Net asset value per Redeemable Unit, end of year $ 2,608.11 $ 1,034.06 $ 2,887.46 $ 1,122.81 $ 2,982.64 $ 1,139.98
2018 2017 2016
Class A Class Z Class A Class Z Class A Class Z
Ratios to Average Limited Partners’ Capital:
Net investment loss** (3.2 )% (1.2 )% (3.6 )% (1.9 )% (3.9 )% (2.6 )%
Operating expense 4.8 % 2.9 % 4.4 % 2.7 % 3.9 % 2.6 %
Incentive fees 0.0 %*** 0.0 %*** 0.0 %*** 0.0 %*** 0.2 % 0.2 %
Total expenses 4.8 % 2.9 % 4.4 % 2.7 % 4.1 % 2.8 %
Total return:
Total return before incentive fees (9.7 )% (7.9 )% (3.2 )% (1.5 )% (0.5 )% 0.8 %
Incentive fees (0.0 )%*** (0.0 )%*** (0.0 )%*** (0.0 )%*** (0.2 )% (0.2 )%
Total return after incentive fees (9.7 )% (7.9 )% (3.2 )% (1.5 )% (0.7 )% 0.6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Interest income less total expenses.
***
Due to rounding.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Funds.</t>
  </si>
  <si>
    <t>Financial Instrument Risks</t>
  </si>
  <si>
    <t>Investments, All Other Investments [Abstract]</t>
  </si>
  <si>
    <t>9.
Financial Instrument Risks:
In the normal course of business, the Partnership and the Funds are
parties to financial instruments with off-balance-sheet over-the-counter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 and the
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On January 31, 2019, the Partnership fully redeemed its
investment in Willowbridge Master. Also, effective January 31,
2019, Willowbridge ceased to act as a commodity trading advisor to
the Partnership.
Effective on or about February 1, 2019, the Partnership
allocated a portion of its assets to John Street Capital LLP
(“John Street”), which is managed and traded by John
Street pursuant to John Street’s Systematic Strategy
Program.
Effective March 6, 2019, Maureen O’Toole resigned as a
director of the General Partner.</t>
  </si>
  <si>
    <t>Basis of Presentation and Summary of Significant Accounting Policies (Policies)</t>
  </si>
  <si>
    <t>Use of Estimates</t>
  </si>
  <si>
    <t>Use of Estimates.</t>
  </si>
  <si>
    <t>Profit Allocation</t>
  </si>
  <si>
    <t>Statement of Cash Flows</t>
  </si>
  <si>
    <t>Statement of Cash Flows “Statement
of Cash Flows.”</t>
  </si>
  <si>
    <t>Partnership's Investment in the Funds</t>
  </si>
  <si>
    <t>Partnership’s Investment in the Funds.</t>
  </si>
  <si>
    <t>Partnership's/Funds' Derivative Investments</t>
  </si>
  <si>
    <t>Partnership’s/Funds’ Derivative
Investments. first-in, first-out</t>
  </si>
  <si>
    <t>Partnership's Cash</t>
  </si>
  <si>
    <t>Partnership’s Cash.</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 - Investment
Companies.”</t>
  </si>
  <si>
    <t>Partnership's and the Funds' Fair Value Measurements</t>
  </si>
  <si>
    <t>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or
similar arrangements as of December 31, 2018 and 2017,
respectively.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orwards $ 137,302 $ (108,245 ) $ 29,057 $
— $
— $ 29,057
Total assets $ 137,302 $ (108,245 ) $ 29,057 $
— $
— $ 29,057
Liabilities
Forwards $ (108,245 ) $ 108,245 $
— $
— $
— $
—
Total liabilities $ (108,245 ) $ 108,245 $
— $
— $
— $
—
Net fair value $ 29,057 *
Gross
Amounts Amounts Gross Amounts Not
Offset in the
Offset in
the Presented in
the Statements of Financial
Condition
Gross Statements
of Statements
of Cash
Collateral
Amounts
Financial
Financial
Financial
Received/
December 31, 2017 Recognized Condition Condition Instruments Pledged* Net Amount
Assets
Futures $ 9,793,492 $ (4,789,432 ) $ 5,004,060 $
— $
— $ 5,004,060
Forwards 11,774,122 (10,900,848 ) 873,274
—
— 873,274
Total assets $ 21,567,614 $ (15,690,280 ) $ 5,877,334 $
— $
— $ 5,877,334
Liabilities
Futures $ (4,789,432 ) $ 4,789,432 $
— $
— $
— $
—
Forwards (10,900,848 ) 10,900,848
—
—
—
—
Total liabilities $ (15,690,280 ) $ 15,690,280 $
— $
— $
— $
—
Net fair value $ 5,877,334 *
*
In the event of default by the Partnership,
MS&amp;Co., the Partnership’s commodity futures broker and
the sole counterparty to the Partnership’s non-exchange-traded</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December 31, 2018 and 2017, respectively.
December 31, 2018
Assets
Forward Contracts
Metals $ 137,302
Total unrealized appreciation on open forward contracts 137,302
Liabilities
Forward Contracts
Metals (108,245 )
Total unrealized depreciation on open forward contracts (108,245 )
Net unrealized appreciation on open forward contracts $ 29,057 *
*
This amount is in “Net unrealized appreciation
on open forward contracts” in the Statements of Financial
Condition.
December 31, 2017
Assets
Futures Contracts
Energy $ 4,510,786
Grains 629,298
Indices 2,719,041
Interest Rates U.S. 71,430
Interest Rates Non-U.S. 641,412
Metals 666,037
Softs 555,488
Total unrealized appreciation on open futures contracts 9,793,492
Liabilities
Futures Contracts
Energy (787,785 )
Grains (29,437 )
Indices (1,479,383 )
Interest Rates U.S. (757,358 )
Interest Rates Non-U.S. (1,322,106 )
Livestock (27,290 )
Metals (263,285 )
Softs (122,788 )
Total unrealized depreciation on open futures contracts (4,789,432 )
Net unrealized appreciation on open futures contracts $ 5,004,060 *
Assets
Forward Contracts
Currencies $ 8,187,150
Metals 3,586,972
Total unrealized appreciation on open forward contracts 11,774,122
Liabilities
Forward Contracts
Currencies (7,330,639 )
Metals (3,570,209 )
Total unrealized depreciation on open forward contracts (10,900,848 )
Net unrealized appreciation on open forward contracts $ 873,274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years ended December 31, 2018, 2017 and
2016, respectively.
Sector 2018 2017 2016
Currencies $ (3,364,175 ) $ (7,867,522 ) $ 3,080,007
Energy 2,715,862 (106,263 ) (12,279,027 )
Grains (3,115,089 ) (4,270,109 ) (210,422 )
Indices (6,559,366 ) 29,363,266 (6,694,075 )
Interest Rates U.S. (2,158,832 ) (4,548,710 ) (4,607,629 )
Interest Rates Non-U.S. (631,329 ) (7,142,822 ) 4,717,308
Livestock (155,263 ) (902,168 ) (1,279,792 )
Metals (1,219,114 ) (404,789 ) (4,359,666 )
Softs 708,983 (233,585 ) (1,168,318 )
Total $ (13,778,323 )*** $ 3,887,298 *** $ (22,801,614 )***
***
This amount is included in “Total trading
results” in the Statements of Income and Expenses.</t>
  </si>
  <si>
    <t>Fair Value Measurements (Tables)</t>
  </si>
  <si>
    <t>Summary of Assets and Liabilities Measured at Fair Value</t>
  </si>
  <si>
    <t>December 31, 2018 Total Level 1 Level 2 Level 3
Assets
Forwards $ 137,302 $
— $ 137,302 $
—
Total assets $ 137,302 $
— $ 137,302 $
—
Liabilities
Forwards $ 108,245 $
— $ 108,245 $
—
Total liabilities $ 108,245 $
— $ 108,245 $
—
December 31, 2017 Total Level 1 Level 2 Level 3
Assets
Futures $ 9,793,492 $ 9,793,492 $
— $
—
Forwards 11,774,122
— 11,774,122
—
Total assets $ 21,567,614 $ 9,793,492 $ 11,774,122 $
—
Liabilities
Futures $ 4,789,432 $ 4,789,432 $
— $
—
Forwards 10,900,848
— 10,900,848
—
Total liabilities $ 15,690,280 $ 4,789,432 $ 10,900,848 $
—</t>
  </si>
  <si>
    <t>Investment in the Funds (Tables)</t>
  </si>
  <si>
    <t>Assets, Liabilities and Partners' Members' Capital of Funds</t>
  </si>
  <si>
    <t xml:space="preserve">Summarized information reflecting the total assets, liabilities and
partners’ members’ capital of the Funds is shown in the
following tables:
December 31, 2018
Total Assets Total Liabilities Total Capital
Winton Master $ 352,978,637 $ 13,779,023 $ 339,199,614
Transtrend Master 150,331,839 533,135 149,798,704
Willowbridge Master 192,211,165 43,829,178 148,381,987
FORT Contrarian Master 180,042,210 1,648,773 178,393,437
December 31, 2017
Total Assets Total Liabilities Total Capital
Winton Master $ 408,725,040 $ 11,076,733 $ 397,648,307
Transtrend Master 217,045,353 15,335,906 201,709,447
Willowbridge Master 336,101,673 39,096,772 297,004,901 </t>
  </si>
  <si>
    <t>Net Investment Income (Loss), Trading Results and Net Income (Loss) of Funds</t>
  </si>
  <si>
    <t xml:space="preserve">Summarized information reflecting the net investment income (loss),
total trading results and net income (loss) of the Funds is shown
in the following tables:
For the year ended December 31,
2018
Net Investment Total Trading Net Income
Winton Master $ 5,588,690 $ (7,829,505 ) $ (2,240,815 )
Transtrend Master (299,102 ) (17,683,526 ) (17,982,628 )
Willowbridge Master 906,473 (4,843,521 ) (3,937,048 )
FORT Contrarian Master (a) 2,172,289 (12,008,806 ) (9,836,517 )
For the year ended December 31,
2017
Net Investment Total Trading Net Income
Winton Master $ 2,498,543 $ 41,177,241 $ 43,675,784
Transtrend Master (2,170,265 ) (2,700,598 ) (4,870,863 )
Willowbridge Master 1,244,821 (27,512,190 ) (26,267,369 ) </t>
  </si>
  <si>
    <t>Partnership's Investments in, and Partnership's Pro Rata Share of Results of Operations of Funds</t>
  </si>
  <si>
    <t>Summarized information reflecting the Partnership’s
investments in and the Partnership’s pro-rata
December 31, 2018 For the year ended December 31,
2018
% of Expenses Net
Partners’ Income Clearing
Professional
Management
Incentive Income
Investment
Redemptions
Funds Capital Fair Value (Loss) Fees Fees Fees Fee (Loss) Objective Permitted
Winton Master 25.30 % $ 153,304,033 $ 241,406 $ 214,137 $ 30,606 $
— $
— $ (3,337 ) Commodity Monthly
Transtrend Master 24.51 % 148,573,425 (15,288,450 ) 1,039,887 274 1,449,384 47,039 (17,825,034 ) Commodity Monthly
Willowbridge Master 24.53 % 148,663,921 (825,674 ) 2,381,900 64,577
—
— (3,272,151 ) Commodity Monthly
FORT Contrarian Master (a) 25.75 % 156,038,134 (7,949,280 ) 398,224 52,933
—
— (8,400,437 ) Commodity Monthly
Total $ 606,579,513 $ (23,821,998 ) $ 4,034,148 $ 148,390 $ 1,449,384 $ 47,039 $ (29,500,959 )
December 31, 2017 For the year ended December 31,
2017
% of Expenses Net
Partners’ Income Clearing
Professional
Management
Incentive Income
Investment
Redemptions
Funds Capital Fair Value (Loss) Fees Fees Fees Fee (Loss) Objective Permitted
Winton Master 23.38 % $ 186,666,465 $ 20,307,233 $ 235,397 $ 29,118 $
— $
— $ 20,042,718 Commodity Monthly
Transtrend Master 25.26 % 201,709,447 (857,440 ) 1,529,471 839 1,961,681 25,157 (4,374,588 ) Commodity Monthly
Willowbridge Master 33.58 % 268,119,462 (19,867,278 ) 1,170,473 55,300
—
— (21,093,051 ) Commodity Monthly
Total $ 656,495,374 $ (417,485 ) $ 2,935,341 $ 85,257 $ 1,961,681 $ 25,157 $ (5,424,921 )
(a)
From February 1, 2018, the date the Partnership
invested into FORT Contrarian Master, through December 31,
2018.</t>
  </si>
  <si>
    <t>Financial Highlights (Tables)</t>
  </si>
  <si>
    <t>Financial highlights for the limited partner Classes as a whole for
the years ended December 31, 2018, 2017 and 2016 were as
follows:
2018 2017 2016
Class A Class Z Class A Class Z Class A Class Z
Per Redeemable Unit Performance
Net realized and unrealized gains (losses) $ (192.42 ) $ (75.81 ) $ 7.10 $ 3.30 $ 94.62 $ 35.78
Net investment loss (86.93 ) (12.94 ) (102.28 ) (20.47 ) (116.82 ) (29.28 )
Increase (decrease) for the year (279.35 ) (88.75 ) (95.18 ) (17.17 ) (22.20 ) 6.50
Net asset value per Redeemable Unit, beginning of year 2,887.46 1,122.81 2,982.64 1,139.98 3,004.84 1,133.48
Net asset value per Redeemable Unit, end of year $ 2,608.11 $ 1,034.06 $ 2,887.46 $ 1,122.81 $ 2,982.64 $ 1,139.98
2018 2017 2016
Class A Class Z Class A Class Z Class A Class Z
Ratios to Average Limited Partners’ Capital:
Net investment loss** (3.2 )% (1.2 )% (3.6 )% (1.9 )% (3.9 )% (2.6 )%
Operating expense 4.8 % 2.9 % 4.4 % 2.7 % 3.9 % 2.6 %
Incentive fees 0.0 %*** 0.0 %*** 0.0 %*** 0.0 %*** 0.2 % 0.2 %
Total expenses 4.8 % 2.9 % 4.4 % 2.7 % 4.1 % 2.8 %
Total return:
Total return before incentive fees (9.7 )% (7.9 )% (3.2 )% (1.5 )% (0.5 )% 0.8 %
Incentive fees (0.0 )%*** (0.0 )%*** (0.0 )%*** (0.0 )%*** (0.2 )% (0.2 )%
Total return after incentive fees (9.7 )% (7.9 )% (3.2 )% (1.5 )% (0.7 )% 0.6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Interest income less total expenses.
***
Due to rounding.</t>
  </si>
  <si>
    <t>Organization - Additional Information (Detail)</t>
  </si>
  <si>
    <t>Dec. 31, 2018USD ($)$ / sharesshares</t>
  </si>
  <si>
    <t>Subsidiary of Limited Liability Company or Limited Partnership [Line Items]</t>
  </si>
  <si>
    <t>Maximum number of Redeemable Units sold by the Partnership | shares</t>
  </si>
  <si>
    <t>Maximum [Member]</t>
  </si>
  <si>
    <t>Percentage of partnership assets allocated</t>
  </si>
  <si>
    <t>10.00%</t>
  </si>
  <si>
    <t>Minimum [Member]</t>
  </si>
  <si>
    <t>Net asset value per unit liquidation circumstance | $ / shares</t>
  </si>
  <si>
    <t>Aggregate net assets of partnership liquidation threshold circumstance | $</t>
  </si>
  <si>
    <t>Partnership liquidation date circumstance</t>
  </si>
  <si>
    <t>Dec. 31,
		2019</t>
  </si>
  <si>
    <t>Basis of Presentation and Summary of Significant Accounting Policies - Additional Information (Detail) - USD ($)</t>
  </si>
  <si>
    <t>Cash denominated in foreign currencies</t>
  </si>
  <si>
    <t>Cash denominated in foreign currencies, proceeds</t>
  </si>
  <si>
    <t>Uncertain tax position</t>
  </si>
  <si>
    <t>Open tax year</t>
  </si>
  <si>
    <t>2015 2016 2017 2018</t>
  </si>
  <si>
    <t>Agreements - Additional Information (Detail)</t>
  </si>
  <si>
    <t>Nov. 01, 2018$ / Half_Turn_Trade$ / Round_Turn_Trade</t>
  </si>
  <si>
    <t>Mar. 31, 2018</t>
  </si>
  <si>
    <t>Dec. 31, 2018USD ($)$ / Half_Turn_Trade$ / Round_Turn_Trade</t>
  </si>
  <si>
    <t>Dec. 31, 2015</t>
  </si>
  <si>
    <t>Dec. 31, 2017USD ($)</t>
  </si>
  <si>
    <t>Investment [Line Items]</t>
  </si>
  <si>
    <t>Percentage of monthly General Partner fee</t>
  </si>
  <si>
    <t>0.0625%</t>
  </si>
  <si>
    <t>Percentage of General Partner fee</t>
  </si>
  <si>
    <t>0.75%</t>
  </si>
  <si>
    <t>Cash held for restricted cash requirements | $</t>
  </si>
  <si>
    <t>Percentage of management fee</t>
  </si>
  <si>
    <t>1.15%</t>
  </si>
  <si>
    <t>Incentive fee, quarterly trading profits basis</t>
  </si>
  <si>
    <t>20.00%</t>
  </si>
  <si>
    <t>1.50%</t>
  </si>
  <si>
    <t>1.25%</t>
  </si>
  <si>
    <t>Systematica Investments Limited [Member]</t>
  </si>
  <si>
    <t>1.00%</t>
  </si>
  <si>
    <t>0.85%</t>
  </si>
  <si>
    <t>Percentage of allocable share</t>
  </si>
  <si>
    <t>100.00%</t>
  </si>
  <si>
    <t>U.S. Treasury bill maturity period</t>
  </si>
  <si>
    <t>28 days</t>
  </si>
  <si>
    <t>U.S. Treasury bill discount rate</t>
  </si>
  <si>
    <t>0.15%</t>
  </si>
  <si>
    <t>MS&amp;Co. [Member]</t>
  </si>
  <si>
    <t>Class A Redeemable Units [Member] | Morgan Stanley Wealth Management [Member]</t>
  </si>
  <si>
    <t>Brokerage commission payable per round-turn | $ / Round_Turn_Trade</t>
  </si>
  <si>
    <t>Brokerage commission payable per half turn | $ / Half_Turn_Trade</t>
  </si>
  <si>
    <t>Class A Redeemable Units [Member] | Morgan Stanley Distribution Inc [Member] | Harbor Selling Agreement [Member]</t>
  </si>
  <si>
    <t>Trading Activities - Additional Information (Detail)</t>
  </si>
  <si>
    <t>Dec. 31, 2018USD ($)Contracts</t>
  </si>
  <si>
    <t>Dec. 31, 2017USD ($)Contracts</t>
  </si>
  <si>
    <t>Trading Activity, Gains and Losses, Net [Line Items]</t>
  </si>
  <si>
    <t>Average number of derivative contracts traded</t>
  </si>
  <si>
    <t>Forward Contracts [Member] | Metals [Member]</t>
  </si>
  <si>
    <t>Forward Contracts [Member] | Currencies [Member]</t>
  </si>
  <si>
    <t>Average number of derivative contracts traded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Significant Other Observable Inputs (Level 2) [Member]</t>
  </si>
  <si>
    <t>Significant Other Observable Inputs (Level 2) [Member] | Forward Contracts [Member]</t>
  </si>
  <si>
    <t>Investment in the Funds - Additional Information (Detail)</t>
  </si>
  <si>
    <t>Percentage owned by partnership</t>
  </si>
  <si>
    <t>45.10%</t>
  </si>
  <si>
    <t>45.80%</t>
  </si>
  <si>
    <t>CMF Winton Master L.P. [Member] | Maximum [Member]</t>
  </si>
  <si>
    <t>Maximum amount of partnership assets allocated to trading advisor</t>
  </si>
  <si>
    <t>1.5 times</t>
  </si>
  <si>
    <t>Willowbridge Associates Inc [Member] | Maximum [Member]</t>
  </si>
  <si>
    <t>3.0 times</t>
  </si>
  <si>
    <t>99.20%</t>
  </si>
  <si>
    <t>95.80%</t>
  </si>
  <si>
    <t>82.50%</t>
  </si>
  <si>
    <t>87.30%</t>
  </si>
  <si>
    <t>CMF FORT Contrarian Master Fund LLC [Member] | Maximum [Member]</t>
  </si>
  <si>
    <t>1.25 times</t>
  </si>
  <si>
    <t>Investment in the Funds - Assets, Liabilities and Partners' Members' Capital of Funds (Detail) - USD ($)</t>
  </si>
  <si>
    <t>Investment Holdings [Line Items]</t>
  </si>
  <si>
    <t>Total Assets</t>
  </si>
  <si>
    <t>Total Liabilities</t>
  </si>
  <si>
    <t>Total Capital</t>
  </si>
  <si>
    <t>Investment in the Funds - Net Investment Income (Loss), Trading Results and Net Income (Loss) for Funds (Detail) - USD ($)</t>
  </si>
  <si>
    <t>Net Investment Income (Loss)</t>
  </si>
  <si>
    <t>Investment in the Funds - Partnership's Investments in, and Partnership's Pro Rata Share of Results of Operations of Funds (Detail) - USD ($)</t>
  </si>
  <si>
    <t>Fair Value</t>
  </si>
  <si>
    <t>Income (Loss)</t>
  </si>
  <si>
    <t>Expenses, Clearing Fees</t>
  </si>
  <si>
    <t>Expenses, Professional Fees</t>
  </si>
  <si>
    <t>Management fees</t>
  </si>
  <si>
    <t>Investment In Funds [Member]</t>
  </si>
  <si>
    <t>Incentive Fee</t>
  </si>
  <si>
    <t>Investment In Funds [Member] | Commodity [Member] | CMF Winton Master L.P. [Member]</t>
  </si>
  <si>
    <t>Investment Objective</t>
  </si>
  <si>
    <t>Commodity Portfolio</t>
  </si>
  <si>
    <t>Redemptions Permitted</t>
  </si>
  <si>
    <t>Monthly</t>
  </si>
  <si>
    <t>Investment In Funds [Member] | Commodity [Member] | CMF TT II, LLC [Member]</t>
  </si>
  <si>
    <t>Investment In Funds [Member] | Commodity [Member] | CMF Willowbridge Master Fund L.P.[Member]</t>
  </si>
  <si>
    <t>Investment In Funds [Member] | Commodity [Member] | CMF FORT Contrarian Master Fund LLC [Member]</t>
  </si>
  <si>
    <t>Subscriptions, Distributions and Redemptions - Additional Information (Detail)</t>
  </si>
  <si>
    <t>Dec. 31, 2018USD ($)</t>
  </si>
  <si>
    <t>Statement of Partners' Capital [Abstract]</t>
  </si>
  <si>
    <t>Fees charged to Limited Partners</t>
  </si>
  <si>
    <t>Financial Highlights - Schedule of Changes in Net Asset Value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Financial Highlights - Ratios to Average Limited Partners' Capital (Detail)</t>
  </si>
  <si>
    <t>Ratios to Average Limited Partners' Capital:</t>
  </si>
  <si>
    <t>(3.20%)</t>
  </si>
  <si>
    <t>(3.60%)</t>
  </si>
  <si>
    <t>(3.90%)</t>
  </si>
  <si>
    <t>Operating expense</t>
  </si>
  <si>
    <t>4.80%</t>
  </si>
  <si>
    <t>4.40%</t>
  </si>
  <si>
    <t>3.90%</t>
  </si>
  <si>
    <t>Incentive fees</t>
  </si>
  <si>
    <t>0.20%</t>
  </si>
  <si>
    <t>4.10%</t>
  </si>
  <si>
    <t>Total return:</t>
  </si>
  <si>
    <t>Total return before incentive fees</t>
  </si>
  <si>
    <t>(9.70%)</t>
  </si>
  <si>
    <t>(0.50%)</t>
  </si>
  <si>
    <t>(0.00%)</t>
  </si>
  <si>
    <t>(0.20%)</t>
  </si>
  <si>
    <t>Total return after incentive fees</t>
  </si>
  <si>
    <t>(0.70%)</t>
  </si>
  <si>
    <t>(1.20%)</t>
  </si>
  <si>
    <t>(1.90%)</t>
  </si>
  <si>
    <t>(2.60%)</t>
  </si>
  <si>
    <t>2.90%</t>
  </si>
  <si>
    <t>2.70%</t>
  </si>
  <si>
    <t>2.60%</t>
  </si>
  <si>
    <t>2.80%</t>
  </si>
  <si>
    <t>(7.90%)</t>
  </si>
  <si>
    <t>(1.50%)</t>
  </si>
  <si>
    <t>0.80%</t>
  </si>
  <si>
    <t>0.60%</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5.80%</t>
  </si>
  <si>
    <t>Maximum [Member] | Credit Concentration Risk [Member] | Partnership's/Funds' Contracts [Member] | Over the Counter [Member]</t>
  </si>
  <si>
    <t>44.5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row>
    <row r="21" spans="1:4">
      <c r="A21" s="3" t="s">
        <v>5</v>
      </c>
    </row>
    <row r="22" spans="1:4">
      <c r="A22" s="4" t="s">
        <v>35</v>
      </c>
      <c r="C22" s="5" t="n">
        <v>210927.3638</v>
      </c>
    </row>
    <row r="23" spans="1:4">
      <c r="A23" s="4" t="s">
        <v>36</v>
      </c>
      <c r="D23" s="6" t="n">
        <v>716504695</v>
      </c>
    </row>
    <row r="24" spans="1:4">
      <c r="A24" s="4" t="s">
        <v>37</v>
      </c>
    </row>
    <row r="25" spans="1:4">
      <c r="A25" s="3" t="s">
        <v>5</v>
      </c>
    </row>
    <row r="26" spans="1:4">
      <c r="A26" s="4" t="s">
        <v>35</v>
      </c>
      <c r="C26" s="5" t="n">
        <v>4026.0042</v>
      </c>
    </row>
    <row r="27" spans="1:4">
      <c r="A27" s="4" t="s">
        <v>36</v>
      </c>
      <c r="D27" s="6" t="n">
        <v>4490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3</v>
      </c>
    </row>
    <row r="4" spans="1:2">
      <c r="A4" s="4" t="s">
        <v>220</v>
      </c>
      <c r="B4" s="4" t="s">
        <v>221</v>
      </c>
    </row>
    <row r="5" spans="1:2">
      <c r="A5" s="4" t="s">
        <v>222</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1"/>
    <col customWidth="1" max="2" min="2" width="19"/>
    <col customWidth="1" max="3" min="3" width="14"/>
    <col customWidth="1" max="4" min="4" width="14"/>
  </cols>
  <sheetData>
    <row r="1" spans="1:4">
      <c r="A1" s="1" t="s">
        <v>38</v>
      </c>
      <c r="C1" s="2" t="s">
        <v>2</v>
      </c>
      <c r="D1" s="2" t="s">
        <v>39</v>
      </c>
    </row>
    <row r="2" spans="1:4">
      <c r="A2" s="3" t="s">
        <v>40</v>
      </c>
    </row>
    <row r="3" spans="1:4">
      <c r="A3" s="4" t="s">
        <v>41</v>
      </c>
      <c r="B3" s="4" t="s">
        <v>42</v>
      </c>
      <c r="C3" s="6" t="n">
        <v>606579513</v>
      </c>
      <c r="D3" s="6" t="n">
        <v>656495374</v>
      </c>
    </row>
    <row r="4" spans="1:4">
      <c r="A4" s="4" t="s">
        <v>43</v>
      </c>
      <c r="C4" s="7" t="n">
        <v>15961188</v>
      </c>
      <c r="D4" s="7" t="n">
        <v>12837759</v>
      </c>
    </row>
    <row r="5" spans="1:4">
      <c r="A5" s="3" t="s">
        <v>44</v>
      </c>
    </row>
    <row r="6" spans="1:4">
      <c r="A6" s="4" t="s">
        <v>45</v>
      </c>
      <c r="C6" s="7" t="n">
        <v>727149</v>
      </c>
      <c r="D6" s="7" t="n">
        <v>100615185</v>
      </c>
    </row>
    <row r="7" spans="1:4">
      <c r="A7" s="4" t="s">
        <v>46</v>
      </c>
      <c r="D7" s="7" t="n">
        <v>42619216</v>
      </c>
    </row>
    <row r="8" spans="1:4">
      <c r="A8" s="4" t="s">
        <v>47</v>
      </c>
      <c r="C8" s="7" t="n">
        <v>29057</v>
      </c>
      <c r="D8" s="7" t="n">
        <v>5877334</v>
      </c>
    </row>
    <row r="9" spans="1:4">
      <c r="A9" s="4" t="s">
        <v>48</v>
      </c>
      <c r="C9" s="7" t="n">
        <v>756206</v>
      </c>
      <c r="D9" s="7" t="n">
        <v>149111735</v>
      </c>
    </row>
    <row r="10" spans="1:4">
      <c r="A10" s="4" t="s">
        <v>49</v>
      </c>
      <c r="D10" s="7" t="n">
        <v>436</v>
      </c>
    </row>
    <row r="11" spans="1:4">
      <c r="A11" s="4" t="s">
        <v>50</v>
      </c>
      <c r="D11" s="7" t="n">
        <v>139020</v>
      </c>
    </row>
    <row r="12" spans="1:4">
      <c r="A12" s="4" t="s">
        <v>51</v>
      </c>
      <c r="C12" s="7" t="n">
        <v>623296907</v>
      </c>
      <c r="D12" s="7" t="n">
        <v>818584324</v>
      </c>
    </row>
    <row r="13" spans="1:4">
      <c r="A13" s="3" t="s">
        <v>52</v>
      </c>
    </row>
    <row r="14" spans="1:4">
      <c r="A14" s="4" t="s">
        <v>53</v>
      </c>
      <c r="C14" s="7" t="n">
        <v>1777733</v>
      </c>
      <c r="D14" s="7" t="n">
        <v>2622825</v>
      </c>
    </row>
    <row r="15" spans="1:4">
      <c r="A15" s="4" t="s">
        <v>54</v>
      </c>
      <c r="C15" s="7" t="n">
        <v>512011</v>
      </c>
      <c r="D15" s="7" t="n">
        <v>699501</v>
      </c>
    </row>
    <row r="16" spans="1:4">
      <c r="A16" s="4" t="s">
        <v>55</v>
      </c>
      <c r="C16" s="7" t="n">
        <v>388049</v>
      </c>
      <c r="D16" s="7" t="n">
        <v>509718</v>
      </c>
    </row>
    <row r="17" spans="1:4">
      <c r="A17" s="4" t="s">
        <v>56</v>
      </c>
      <c r="C17" s="7" t="n">
        <v>371405</v>
      </c>
      <c r="D17" s="7" t="n">
        <v>412503</v>
      </c>
    </row>
    <row r="18" spans="1:4">
      <c r="A18" s="4" t="s">
        <v>57</v>
      </c>
      <c r="C18" s="7" t="n">
        <v>261448</v>
      </c>
    </row>
    <row r="19" spans="1:4">
      <c r="A19" s="4" t="s">
        <v>58</v>
      </c>
      <c r="C19" s="7" t="n">
        <v>13927786</v>
      </c>
      <c r="D19" s="7" t="n">
        <v>15806850</v>
      </c>
    </row>
    <row r="20" spans="1:4">
      <c r="A20" s="4" t="s">
        <v>59</v>
      </c>
      <c r="C20" s="7" t="n">
        <v>17238432</v>
      </c>
      <c r="D20" s="7" t="n">
        <v>20051397</v>
      </c>
    </row>
    <row r="21" spans="1:4">
      <c r="A21" s="3" t="s">
        <v>60</v>
      </c>
    </row>
    <row r="22" spans="1:4">
      <c r="A22" s="4" t="s">
        <v>61</v>
      </c>
      <c r="C22" s="7" t="n">
        <v>606058475</v>
      </c>
      <c r="D22" s="7" t="n">
        <v>798532927</v>
      </c>
    </row>
    <row r="23" spans="1:4">
      <c r="A23" s="4" t="s">
        <v>62</v>
      </c>
      <c r="C23" s="7" t="n">
        <v>623296907</v>
      </c>
      <c r="D23" s="7" t="n">
        <v>818584324</v>
      </c>
    </row>
    <row r="24" spans="1:4">
      <c r="A24" s="4" t="s">
        <v>37</v>
      </c>
    </row>
    <row r="25" spans="1:4">
      <c r="A25" s="3" t="s">
        <v>60</v>
      </c>
    </row>
    <row r="26" spans="1:4">
      <c r="A26" s="4" t="s">
        <v>63</v>
      </c>
      <c r="C26" s="7" t="n">
        <v>6716925</v>
      </c>
      <c r="D26" s="7" t="n">
        <v>9602692</v>
      </c>
    </row>
    <row r="27" spans="1:4">
      <c r="A27" s="4" t="s">
        <v>64</v>
      </c>
      <c r="C27" s="7" t="n">
        <v>4310125</v>
      </c>
      <c r="D27" s="7" t="n">
        <v>3392462</v>
      </c>
    </row>
    <row r="28" spans="1:4">
      <c r="A28" s="4" t="s">
        <v>61</v>
      </c>
      <c r="C28" s="6" t="n">
        <v>11027050</v>
      </c>
      <c r="D28" s="6" t="n">
        <v>12995154</v>
      </c>
    </row>
    <row r="29" spans="1:4">
      <c r="A29" s="3" t="s">
        <v>65</v>
      </c>
    </row>
    <row r="30" spans="1:4">
      <c r="A30" s="4" t="s">
        <v>66</v>
      </c>
      <c r="C30" s="8" t="n">
        <v>1034.06</v>
      </c>
      <c r="D30" s="8" t="n">
        <v>1122.81</v>
      </c>
    </row>
    <row r="31" spans="1:4">
      <c r="A31" s="4" t="s">
        <v>34</v>
      </c>
    </row>
    <row r="32" spans="1:4">
      <c r="A32" s="3" t="s">
        <v>60</v>
      </c>
    </row>
    <row r="33" spans="1:4">
      <c r="A33" s="4" t="s">
        <v>64</v>
      </c>
      <c r="C33" s="6" t="n">
        <v>595031425</v>
      </c>
      <c r="D33" s="6" t="n">
        <v>785537773</v>
      </c>
    </row>
    <row r="34" spans="1:4">
      <c r="A34" s="4" t="s">
        <v>61</v>
      </c>
      <c r="C34" s="6" t="n">
        <v>595031425</v>
      </c>
      <c r="D34" s="6" t="n">
        <v>785537773</v>
      </c>
    </row>
    <row r="35" spans="1:4">
      <c r="A35" s="3" t="s">
        <v>65</v>
      </c>
    </row>
    <row r="36" spans="1:4">
      <c r="A36" s="4" t="s">
        <v>66</v>
      </c>
      <c r="C36" s="8" t="n">
        <v>2608.11</v>
      </c>
      <c r="D36" s="8" t="n">
        <v>2887.46</v>
      </c>
    </row>
    <row r="37" spans="1:4">
      <c r="A37" s="4" t="s">
        <v>67</v>
      </c>
    </row>
    <row r="38" spans="1:4">
      <c r="A38" s="3" t="s">
        <v>44</v>
      </c>
    </row>
    <row r="39" spans="1:4">
      <c r="A39" s="4" t="s">
        <v>47</v>
      </c>
      <c r="D39" s="6" t="n">
        <v>5004060</v>
      </c>
    </row>
    <row r="40" spans="1:4">
      <c r="A40" s="4" t="s">
        <v>68</v>
      </c>
    </row>
    <row r="41" spans="1:4">
      <c r="A41" s="3" t="s">
        <v>44</v>
      </c>
    </row>
    <row r="42" spans="1:4">
      <c r="A42" s="4" t="s">
        <v>47</v>
      </c>
      <c r="C42" s="6" t="n">
        <v>29057</v>
      </c>
      <c r="D42" s="6" t="n">
        <v>873274</v>
      </c>
    </row>
    <row r="43" spans="1:4"/>
    <row r="44" spans="1:4">
      <c r="A44" s="4" t="s">
        <v>42</v>
      </c>
      <c r="B44" s="4" t="s">
        <v>69</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11</v>
      </c>
    </row>
    <row r="4" spans="1:2">
      <c r="A4" s="4" t="s">
        <v>210</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7"/>
  </cols>
  <sheetData>
    <row r="1" spans="1:2">
      <c r="A1" s="1" t="s">
        <v>258</v>
      </c>
      <c r="B1" s="2" t="s">
        <v>1</v>
      </c>
    </row>
    <row r="2" spans="1:2">
      <c r="B2" s="2" t="s">
        <v>259</v>
      </c>
    </row>
    <row r="3" spans="1:2">
      <c r="A3" s="3" t="s">
        <v>260</v>
      </c>
    </row>
    <row r="4" spans="1:2">
      <c r="A4" s="4" t="s">
        <v>261</v>
      </c>
      <c r="B4" s="7" t="n">
        <v>0</v>
      </c>
    </row>
    <row r="5" spans="1:2">
      <c r="A5" s="4" t="s">
        <v>262</v>
      </c>
    </row>
    <row r="6" spans="1:2">
      <c r="A6" s="3" t="s">
        <v>260</v>
      </c>
    </row>
    <row r="7" spans="1:2">
      <c r="A7" s="4" t="s">
        <v>263</v>
      </c>
      <c r="B7" s="4" t="s">
        <v>264</v>
      </c>
    </row>
    <row r="8" spans="1:2">
      <c r="A8" s="4" t="s">
        <v>265</v>
      </c>
    </row>
    <row r="9" spans="1:2">
      <c r="A9" s="3" t="s">
        <v>260</v>
      </c>
    </row>
    <row r="10" spans="1:2">
      <c r="A10" s="4" t="s">
        <v>266</v>
      </c>
      <c r="B10" s="6" t="n">
        <v>400</v>
      </c>
    </row>
    <row r="11" spans="1:2">
      <c r="A11" s="4" t="s">
        <v>267</v>
      </c>
      <c r="B11" s="6" t="n">
        <v>1000000</v>
      </c>
    </row>
    <row r="12" spans="1:2">
      <c r="A12" s="4" t="s">
        <v>268</v>
      </c>
      <c r="B12"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70</v>
      </c>
      <c r="B1" s="2" t="s">
        <v>1</v>
      </c>
    </row>
    <row r="2" spans="1:3">
      <c r="B2" s="2" t="s">
        <v>2</v>
      </c>
      <c r="C2" s="2" t="s">
        <v>39</v>
      </c>
    </row>
    <row r="3" spans="1:3">
      <c r="A3" s="3" t="s">
        <v>193</v>
      </c>
    </row>
    <row r="4" spans="1:3">
      <c r="A4" s="4" t="s">
        <v>271</v>
      </c>
      <c r="B4" s="6" t="n">
        <v>0</v>
      </c>
      <c r="C4" s="6" t="n">
        <v>-4275539</v>
      </c>
    </row>
    <row r="5" spans="1:3">
      <c r="A5" s="4" t="s">
        <v>272</v>
      </c>
      <c r="B5" s="7" t="n">
        <v>4184850</v>
      </c>
      <c r="C5" s="6" t="n">
        <v>4184850</v>
      </c>
    </row>
    <row r="6" spans="1:3">
      <c r="A6" s="4" t="s">
        <v>273</v>
      </c>
      <c r="B6" s="6" t="n">
        <v>0</v>
      </c>
    </row>
    <row r="7" spans="1:3">
      <c r="A7" s="4" t="s">
        <v>274</v>
      </c>
      <c r="B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60"/>
    <col customWidth="1" max="5" min="5" width="14"/>
    <col customWidth="1" max="6" min="6" width="14"/>
    <col customWidth="1" max="7" min="7" width="21"/>
  </cols>
  <sheetData>
    <row r="1" spans="1:7">
      <c r="A1" s="1" t="s">
        <v>276</v>
      </c>
      <c r="B1" s="2" t="s">
        <v>277</v>
      </c>
      <c r="C1" s="2" t="s">
        <v>278</v>
      </c>
      <c r="D1" s="2" t="s">
        <v>279</v>
      </c>
      <c r="E1" s="2" t="s">
        <v>280</v>
      </c>
      <c r="F1" s="2" t="s">
        <v>153</v>
      </c>
      <c r="G1" s="2" t="s">
        <v>281</v>
      </c>
    </row>
    <row r="2" spans="1:7">
      <c r="A2" s="3" t="s">
        <v>282</v>
      </c>
    </row>
    <row r="3" spans="1:7">
      <c r="A3" s="4" t="s">
        <v>283</v>
      </c>
      <c r="D3" s="4" t="s">
        <v>284</v>
      </c>
    </row>
    <row r="4" spans="1:7">
      <c r="A4" s="4" t="s">
        <v>285</v>
      </c>
      <c r="D4" s="4" t="s">
        <v>286</v>
      </c>
    </row>
    <row r="5" spans="1:7">
      <c r="A5" s="4" t="s">
        <v>287</v>
      </c>
      <c r="G5" s="6" t="n">
        <v>42619216</v>
      </c>
    </row>
    <row r="6" spans="1:7">
      <c r="A6" s="4" t="s">
        <v>102</v>
      </c>
    </row>
    <row r="7" spans="1:7">
      <c r="A7" s="3" t="s">
        <v>282</v>
      </c>
    </row>
    <row r="8" spans="1:7">
      <c r="A8" s="4" t="s">
        <v>288</v>
      </c>
      <c r="D8" s="4" t="s">
        <v>289</v>
      </c>
    </row>
    <row r="9" spans="1:7">
      <c r="A9" s="4" t="s">
        <v>290</v>
      </c>
      <c r="D9" s="4" t="s">
        <v>291</v>
      </c>
    </row>
    <row r="10" spans="1:7">
      <c r="A10" s="4" t="s">
        <v>93</v>
      </c>
    </row>
    <row r="11" spans="1:7">
      <c r="A11" s="3" t="s">
        <v>282</v>
      </c>
    </row>
    <row r="12" spans="1:7">
      <c r="A12" s="4" t="s">
        <v>288</v>
      </c>
      <c r="D12" s="4" t="s">
        <v>292</v>
      </c>
    </row>
    <row r="13" spans="1:7">
      <c r="A13" s="4" t="s">
        <v>290</v>
      </c>
      <c r="D13" s="4" t="s">
        <v>291</v>
      </c>
    </row>
    <row r="14" spans="1:7">
      <c r="A14" s="4" t="s">
        <v>99</v>
      </c>
    </row>
    <row r="15" spans="1:7">
      <c r="A15" s="3" t="s">
        <v>282</v>
      </c>
    </row>
    <row r="16" spans="1:7">
      <c r="A16" s="4" t="s">
        <v>288</v>
      </c>
      <c r="C16" s="4" t="s">
        <v>292</v>
      </c>
      <c r="D16" s="4" t="s">
        <v>293</v>
      </c>
    </row>
    <row r="17" spans="1:7">
      <c r="A17" s="4" t="s">
        <v>290</v>
      </c>
      <c r="D17" s="4" t="s">
        <v>291</v>
      </c>
    </row>
    <row r="18" spans="1:7">
      <c r="A18" s="4" t="s">
        <v>294</v>
      </c>
    </row>
    <row r="19" spans="1:7">
      <c r="A19" s="3" t="s">
        <v>282</v>
      </c>
    </row>
    <row r="20" spans="1:7">
      <c r="A20" s="4" t="s">
        <v>288</v>
      </c>
      <c r="D20" s="4" t="s">
        <v>295</v>
      </c>
    </row>
    <row r="21" spans="1:7">
      <c r="A21" s="4" t="s">
        <v>290</v>
      </c>
      <c r="D21" s="4" t="s">
        <v>291</v>
      </c>
      <c r="E21" s="4" t="s">
        <v>291</v>
      </c>
    </row>
    <row r="22" spans="1:7">
      <c r="A22" s="4" t="s">
        <v>96</v>
      </c>
    </row>
    <row r="23" spans="1:7">
      <c r="A23" s="3" t="s">
        <v>282</v>
      </c>
    </row>
    <row r="24" spans="1:7">
      <c r="A24" s="4" t="s">
        <v>288</v>
      </c>
      <c r="D24" s="4" t="s">
        <v>296</v>
      </c>
      <c r="F24" s="4" t="s">
        <v>295</v>
      </c>
    </row>
    <row r="25" spans="1:7">
      <c r="A25" s="4" t="s">
        <v>290</v>
      </c>
      <c r="D25" s="4" t="s">
        <v>291</v>
      </c>
      <c r="E25" s="4" t="s">
        <v>291</v>
      </c>
    </row>
    <row r="26" spans="1:7">
      <c r="A26" s="4" t="s">
        <v>297</v>
      </c>
      <c r="D26" s="4" t="s">
        <v>298</v>
      </c>
    </row>
    <row r="27" spans="1:7">
      <c r="A27" s="4" t="s">
        <v>299</v>
      </c>
      <c r="D27" s="4" t="s">
        <v>300</v>
      </c>
    </row>
    <row r="28" spans="1:7">
      <c r="A28" s="4" t="s">
        <v>301</v>
      </c>
      <c r="D28" s="4" t="s">
        <v>302</v>
      </c>
    </row>
    <row r="29" spans="1:7">
      <c r="A29" s="4" t="s">
        <v>303</v>
      </c>
    </row>
    <row r="30" spans="1:7">
      <c r="A30" s="3" t="s">
        <v>282</v>
      </c>
    </row>
    <row r="31" spans="1:7">
      <c r="A31" s="4" t="s">
        <v>297</v>
      </c>
      <c r="D31" s="4" t="s">
        <v>298</v>
      </c>
    </row>
    <row r="32" spans="1:7">
      <c r="A32" s="4" t="s">
        <v>287</v>
      </c>
      <c r="D32" s="6" t="n">
        <v>0</v>
      </c>
      <c r="G32" s="6" t="n">
        <v>42619216</v>
      </c>
    </row>
    <row r="33" spans="1:7">
      <c r="A33" s="4" t="s">
        <v>304</v>
      </c>
    </row>
    <row r="34" spans="1:7">
      <c r="A34" s="3" t="s">
        <v>282</v>
      </c>
    </row>
    <row r="35" spans="1:7">
      <c r="A35" s="4" t="s">
        <v>305</v>
      </c>
      <c r="D35" s="7" t="n">
        <v>15</v>
      </c>
    </row>
    <row r="36" spans="1:7">
      <c r="A36" s="4" t="s">
        <v>306</v>
      </c>
      <c r="D36" s="9" t="n">
        <v>7.5</v>
      </c>
    </row>
    <row r="37" spans="1:7">
      <c r="A37" s="4" t="s">
        <v>307</v>
      </c>
    </row>
    <row r="38" spans="1:7">
      <c r="A38" s="3" t="s">
        <v>282</v>
      </c>
    </row>
    <row r="39" spans="1:7">
      <c r="A39" s="4" t="s">
        <v>305</v>
      </c>
      <c r="B39" s="7" t="n">
        <v>15</v>
      </c>
    </row>
    <row r="40" spans="1:7">
      <c r="A40" s="4" t="s">
        <v>306</v>
      </c>
      <c r="B40" s="9" t="n">
        <v>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308</v>
      </c>
      <c r="B1" s="2" t="s">
        <v>1</v>
      </c>
    </row>
    <row r="2" spans="1:3">
      <c r="B2" s="2" t="s">
        <v>309</v>
      </c>
      <c r="C2" s="2" t="s">
        <v>310</v>
      </c>
    </row>
    <row r="3" spans="1:3">
      <c r="A3" s="4" t="s">
        <v>67</v>
      </c>
    </row>
    <row r="4" spans="1:3">
      <c r="A4" s="3" t="s">
        <v>311</v>
      </c>
    </row>
    <row r="5" spans="1:3">
      <c r="A5" s="4" t="s">
        <v>312</v>
      </c>
      <c r="B5" s="7" t="n">
        <v>7474</v>
      </c>
      <c r="C5" s="7" t="n">
        <v>20043</v>
      </c>
    </row>
    <row r="6" spans="1:3">
      <c r="A6" s="4" t="s">
        <v>313</v>
      </c>
    </row>
    <row r="7" spans="1:3">
      <c r="A7" s="3" t="s">
        <v>311</v>
      </c>
    </row>
    <row r="8" spans="1:3">
      <c r="A8" s="4" t="s">
        <v>312</v>
      </c>
      <c r="B8" s="7" t="n">
        <v>758</v>
      </c>
      <c r="C8" s="7" t="n">
        <v>2202</v>
      </c>
    </row>
    <row r="9" spans="1:3">
      <c r="A9" s="4" t="s">
        <v>314</v>
      </c>
    </row>
    <row r="10" spans="1:3">
      <c r="A10" s="3" t="s">
        <v>311</v>
      </c>
    </row>
    <row r="11" spans="1:3">
      <c r="A11" s="4" t="s">
        <v>315</v>
      </c>
      <c r="B11" s="6" t="n">
        <v>316081746</v>
      </c>
      <c r="C11" s="6" t="n">
        <v>12531455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9</v>
      </c>
    </row>
    <row r="2" spans="1:3">
      <c r="A2" s="3" t="s">
        <v>317</v>
      </c>
    </row>
    <row r="3" spans="1:3">
      <c r="A3" s="4" t="s">
        <v>318</v>
      </c>
      <c r="B3" s="6" t="n">
        <v>137302</v>
      </c>
      <c r="C3" s="6" t="n">
        <v>21567614</v>
      </c>
    </row>
    <row r="4" spans="1:3">
      <c r="A4" s="4" t="s">
        <v>319</v>
      </c>
      <c r="B4" s="7" t="n">
        <v>-108245</v>
      </c>
      <c r="C4" s="7" t="n">
        <v>-15690280</v>
      </c>
    </row>
    <row r="5" spans="1:3">
      <c r="A5" s="4" t="s">
        <v>320</v>
      </c>
      <c r="B5" s="7" t="n">
        <v>29057</v>
      </c>
      <c r="C5" s="7" t="n">
        <v>5877334</v>
      </c>
    </row>
    <row r="6" spans="1:3">
      <c r="A6" s="4" t="s">
        <v>321</v>
      </c>
      <c r="B6" s="7" t="n">
        <v>0</v>
      </c>
      <c r="C6" s="7" t="n">
        <v>0</v>
      </c>
    </row>
    <row r="7" spans="1:3">
      <c r="A7" s="4" t="s">
        <v>322</v>
      </c>
      <c r="B7" s="7" t="n">
        <v>0</v>
      </c>
      <c r="C7" s="7" t="n">
        <v>0</v>
      </c>
    </row>
    <row r="8" spans="1:3">
      <c r="A8" s="4" t="s">
        <v>323</v>
      </c>
      <c r="B8" s="7" t="n">
        <v>29057</v>
      </c>
      <c r="C8" s="7" t="n">
        <v>5877334</v>
      </c>
    </row>
    <row r="9" spans="1:3">
      <c r="A9" s="4" t="s">
        <v>324</v>
      </c>
      <c r="B9" s="7" t="n">
        <v>-108245</v>
      </c>
      <c r="C9" s="7" t="n">
        <v>-15690280</v>
      </c>
    </row>
    <row r="10" spans="1:3">
      <c r="A10" s="4" t="s">
        <v>325</v>
      </c>
      <c r="B10" s="7" t="n">
        <v>108245</v>
      </c>
      <c r="C10" s="7" t="n">
        <v>15690280</v>
      </c>
    </row>
    <row r="11" spans="1:3">
      <c r="A11" s="4" t="s">
        <v>326</v>
      </c>
      <c r="B11" s="7" t="n">
        <v>0</v>
      </c>
      <c r="C11" s="7" t="n">
        <v>0</v>
      </c>
    </row>
    <row r="12" spans="1:3">
      <c r="A12" s="4" t="s">
        <v>327</v>
      </c>
      <c r="B12" s="7" t="n">
        <v>0</v>
      </c>
      <c r="C12" s="7" t="n">
        <v>0</v>
      </c>
    </row>
    <row r="13" spans="1:3">
      <c r="A13" s="4" t="s">
        <v>328</v>
      </c>
      <c r="B13" s="7" t="n">
        <v>0</v>
      </c>
      <c r="C13" s="7" t="n">
        <v>0</v>
      </c>
    </row>
    <row r="14" spans="1:3">
      <c r="A14" s="4" t="s">
        <v>329</v>
      </c>
      <c r="B14" s="7" t="n">
        <v>0</v>
      </c>
      <c r="C14" s="7" t="n">
        <v>0</v>
      </c>
    </row>
    <row r="15" spans="1:3">
      <c r="A15" s="4" t="s">
        <v>330</v>
      </c>
      <c r="B15" s="7" t="n">
        <v>29057</v>
      </c>
      <c r="C15" s="7" t="n">
        <v>5877334</v>
      </c>
    </row>
    <row r="16" spans="1:3">
      <c r="A16" s="4" t="s">
        <v>67</v>
      </c>
    </row>
    <row r="17" spans="1:3">
      <c r="A17" s="3" t="s">
        <v>317</v>
      </c>
    </row>
    <row r="18" spans="1:3">
      <c r="A18" s="4" t="s">
        <v>318</v>
      </c>
      <c r="C18" s="7" t="n">
        <v>9793492</v>
      </c>
    </row>
    <row r="19" spans="1:3">
      <c r="A19" s="4" t="s">
        <v>319</v>
      </c>
      <c r="C19" s="7" t="n">
        <v>-4789432</v>
      </c>
    </row>
    <row r="20" spans="1:3">
      <c r="A20" s="4" t="s">
        <v>320</v>
      </c>
      <c r="C20" s="7" t="n">
        <v>5004060</v>
      </c>
    </row>
    <row r="21" spans="1:3">
      <c r="A21" s="4" t="s">
        <v>321</v>
      </c>
      <c r="C21" s="7" t="n">
        <v>0</v>
      </c>
    </row>
    <row r="22" spans="1:3">
      <c r="A22" s="4" t="s">
        <v>322</v>
      </c>
      <c r="C22" s="7" t="n">
        <v>0</v>
      </c>
    </row>
    <row r="23" spans="1:3">
      <c r="A23" s="4" t="s">
        <v>323</v>
      </c>
      <c r="C23" s="7" t="n">
        <v>5004060</v>
      </c>
    </row>
    <row r="24" spans="1:3">
      <c r="A24" s="4" t="s">
        <v>324</v>
      </c>
      <c r="C24" s="7" t="n">
        <v>-4789432</v>
      </c>
    </row>
    <row r="25" spans="1:3">
      <c r="A25" s="4" t="s">
        <v>325</v>
      </c>
      <c r="C25" s="7" t="n">
        <v>4789432</v>
      </c>
    </row>
    <row r="26" spans="1:3">
      <c r="A26" s="4" t="s">
        <v>326</v>
      </c>
      <c r="C26" s="7" t="n">
        <v>0</v>
      </c>
    </row>
    <row r="27" spans="1:3">
      <c r="A27" s="4" t="s">
        <v>327</v>
      </c>
      <c r="C27" s="7" t="n">
        <v>0</v>
      </c>
    </row>
    <row r="28" spans="1:3">
      <c r="A28" s="4" t="s">
        <v>328</v>
      </c>
      <c r="C28" s="7" t="n">
        <v>0</v>
      </c>
    </row>
    <row r="29" spans="1:3">
      <c r="A29" s="4" t="s">
        <v>329</v>
      </c>
      <c r="C29" s="7" t="n">
        <v>0</v>
      </c>
    </row>
    <row r="30" spans="1:3">
      <c r="A30" s="4" t="s">
        <v>68</v>
      </c>
    </row>
    <row r="31" spans="1:3">
      <c r="A31" s="3" t="s">
        <v>317</v>
      </c>
    </row>
    <row r="32" spans="1:3">
      <c r="A32" s="4" t="s">
        <v>318</v>
      </c>
      <c r="B32" s="7" t="n">
        <v>137302</v>
      </c>
      <c r="C32" s="7" t="n">
        <v>11774122</v>
      </c>
    </row>
    <row r="33" spans="1:3">
      <c r="A33" s="4" t="s">
        <v>319</v>
      </c>
      <c r="B33" s="7" t="n">
        <v>-108245</v>
      </c>
      <c r="C33" s="7" t="n">
        <v>-10900848</v>
      </c>
    </row>
    <row r="34" spans="1:3">
      <c r="A34" s="4" t="s">
        <v>320</v>
      </c>
      <c r="B34" s="7" t="n">
        <v>29057</v>
      </c>
      <c r="C34" s="7" t="n">
        <v>873274</v>
      </c>
    </row>
    <row r="35" spans="1:3">
      <c r="A35" s="4" t="s">
        <v>321</v>
      </c>
      <c r="B35" s="7" t="n">
        <v>0</v>
      </c>
      <c r="C35" s="7" t="n">
        <v>0</v>
      </c>
    </row>
    <row r="36" spans="1:3">
      <c r="A36" s="4" t="s">
        <v>322</v>
      </c>
      <c r="B36" s="7" t="n">
        <v>0</v>
      </c>
      <c r="C36" s="7" t="n">
        <v>0</v>
      </c>
    </row>
    <row r="37" spans="1:3">
      <c r="A37" s="4" t="s">
        <v>323</v>
      </c>
      <c r="B37" s="7" t="n">
        <v>29057</v>
      </c>
      <c r="C37" s="7" t="n">
        <v>873274</v>
      </c>
    </row>
    <row r="38" spans="1:3">
      <c r="A38" s="4" t="s">
        <v>324</v>
      </c>
      <c r="B38" s="7" t="n">
        <v>-108245</v>
      </c>
      <c r="C38" s="7" t="n">
        <v>-10900848</v>
      </c>
    </row>
    <row r="39" spans="1:3">
      <c r="A39" s="4" t="s">
        <v>325</v>
      </c>
      <c r="B39" s="7" t="n">
        <v>108245</v>
      </c>
      <c r="C39" s="7" t="n">
        <v>10900848</v>
      </c>
    </row>
    <row r="40" spans="1:3">
      <c r="A40" s="4" t="s">
        <v>326</v>
      </c>
      <c r="B40" s="7" t="n">
        <v>0</v>
      </c>
      <c r="C40" s="7" t="n">
        <v>0</v>
      </c>
    </row>
    <row r="41" spans="1:3">
      <c r="A41" s="4" t="s">
        <v>327</v>
      </c>
      <c r="B41" s="7" t="n">
        <v>0</v>
      </c>
      <c r="C41" s="7" t="n">
        <v>0</v>
      </c>
    </row>
    <row r="42" spans="1:3">
      <c r="A42" s="4" t="s">
        <v>328</v>
      </c>
      <c r="B42" s="7" t="n">
        <v>0</v>
      </c>
      <c r="C42" s="7" t="n">
        <v>0</v>
      </c>
    </row>
    <row r="43" spans="1:3">
      <c r="A43" s="4" t="s">
        <v>329</v>
      </c>
      <c r="B43" s="6" t="n">
        <v>0</v>
      </c>
      <c r="C43"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9</v>
      </c>
    </row>
    <row r="2" spans="1:3">
      <c r="A2" s="4" t="s">
        <v>67</v>
      </c>
    </row>
    <row r="3" spans="1:3">
      <c r="A3" s="3" t="s">
        <v>317</v>
      </c>
    </row>
    <row r="4" spans="1:3">
      <c r="A4" s="4" t="s">
        <v>332</v>
      </c>
      <c r="C4" s="6" t="n">
        <v>9793492</v>
      </c>
    </row>
    <row r="5" spans="1:3">
      <c r="A5" s="4" t="s">
        <v>333</v>
      </c>
      <c r="C5" s="7" t="n">
        <v>-4789432</v>
      </c>
    </row>
    <row r="6" spans="1:3">
      <c r="A6" s="4" t="s">
        <v>82</v>
      </c>
      <c r="C6" s="7" t="n">
        <v>5004060</v>
      </c>
    </row>
    <row r="7" spans="1:3">
      <c r="A7" s="4" t="s">
        <v>104</v>
      </c>
    </row>
    <row r="8" spans="1:3">
      <c r="A8" s="3" t="s">
        <v>317</v>
      </c>
    </row>
    <row r="9" spans="1:3">
      <c r="A9" s="4" t="s">
        <v>332</v>
      </c>
      <c r="C9" s="7" t="n">
        <v>4510786</v>
      </c>
    </row>
    <row r="10" spans="1:3">
      <c r="A10" s="4" t="s">
        <v>333</v>
      </c>
      <c r="C10" s="7" t="n">
        <v>-787785</v>
      </c>
    </row>
    <row r="11" spans="1:3">
      <c r="A11" s="4" t="s">
        <v>105</v>
      </c>
    </row>
    <row r="12" spans="1:3">
      <c r="A12" s="3" t="s">
        <v>317</v>
      </c>
    </row>
    <row r="13" spans="1:3">
      <c r="A13" s="4" t="s">
        <v>332</v>
      </c>
      <c r="C13" s="7" t="n">
        <v>629298</v>
      </c>
    </row>
    <row r="14" spans="1:3">
      <c r="A14" s="4" t="s">
        <v>333</v>
      </c>
      <c r="C14" s="7" t="n">
        <v>-29437</v>
      </c>
    </row>
    <row r="15" spans="1:3">
      <c r="A15" s="4" t="s">
        <v>106</v>
      </c>
    </row>
    <row r="16" spans="1:3">
      <c r="A16" s="3" t="s">
        <v>317</v>
      </c>
    </row>
    <row r="17" spans="1:3">
      <c r="A17" s="4" t="s">
        <v>332</v>
      </c>
      <c r="C17" s="7" t="n">
        <v>2719041</v>
      </c>
    </row>
    <row r="18" spans="1:3">
      <c r="A18" s="4" t="s">
        <v>333</v>
      </c>
      <c r="C18" s="7" t="n">
        <v>-1479383</v>
      </c>
    </row>
    <row r="19" spans="1:3">
      <c r="A19" s="4" t="s">
        <v>107</v>
      </c>
    </row>
    <row r="20" spans="1:3">
      <c r="A20" s="3" t="s">
        <v>317</v>
      </c>
    </row>
    <row r="21" spans="1:3">
      <c r="A21" s="4" t="s">
        <v>332</v>
      </c>
      <c r="C21" s="7" t="n">
        <v>71430</v>
      </c>
    </row>
    <row r="22" spans="1:3">
      <c r="A22" s="4" t="s">
        <v>333</v>
      </c>
      <c r="C22" s="7" t="n">
        <v>-757358</v>
      </c>
    </row>
    <row r="23" spans="1:3">
      <c r="A23" s="4" t="s">
        <v>108</v>
      </c>
    </row>
    <row r="24" spans="1:3">
      <c r="A24" s="3" t="s">
        <v>317</v>
      </c>
    </row>
    <row r="25" spans="1:3">
      <c r="A25" s="4" t="s">
        <v>332</v>
      </c>
      <c r="C25" s="7" t="n">
        <v>641412</v>
      </c>
    </row>
    <row r="26" spans="1:3">
      <c r="A26" s="4" t="s">
        <v>333</v>
      </c>
      <c r="C26" s="7" t="n">
        <v>-1322106</v>
      </c>
    </row>
    <row r="27" spans="1:3">
      <c r="A27" s="4" t="s">
        <v>109</v>
      </c>
    </row>
    <row r="28" spans="1:3">
      <c r="A28" s="3" t="s">
        <v>317</v>
      </c>
    </row>
    <row r="29" spans="1:3">
      <c r="A29" s="4" t="s">
        <v>333</v>
      </c>
      <c r="C29" s="7" t="n">
        <v>-27290</v>
      </c>
    </row>
    <row r="30" spans="1:3">
      <c r="A30" s="4" t="s">
        <v>110</v>
      </c>
    </row>
    <row r="31" spans="1:3">
      <c r="A31" s="3" t="s">
        <v>317</v>
      </c>
    </row>
    <row r="32" spans="1:3">
      <c r="A32" s="4" t="s">
        <v>332</v>
      </c>
      <c r="C32" s="7" t="n">
        <v>666037</v>
      </c>
    </row>
    <row r="33" spans="1:3">
      <c r="A33" s="4" t="s">
        <v>333</v>
      </c>
      <c r="C33" s="7" t="n">
        <v>-263285</v>
      </c>
    </row>
    <row r="34" spans="1:3">
      <c r="A34" s="4" t="s">
        <v>116</v>
      </c>
    </row>
    <row r="35" spans="1:3">
      <c r="A35" s="3" t="s">
        <v>317</v>
      </c>
    </row>
    <row r="36" spans="1:3">
      <c r="A36" s="4" t="s">
        <v>332</v>
      </c>
      <c r="C36" s="7" t="n">
        <v>555488</v>
      </c>
    </row>
    <row r="37" spans="1:3">
      <c r="A37" s="4" t="s">
        <v>333</v>
      </c>
      <c r="C37" s="7" t="n">
        <v>-122788</v>
      </c>
    </row>
    <row r="38" spans="1:3">
      <c r="A38" s="4" t="s">
        <v>68</v>
      </c>
    </row>
    <row r="39" spans="1:3">
      <c r="A39" s="3" t="s">
        <v>317</v>
      </c>
    </row>
    <row r="40" spans="1:3">
      <c r="A40" s="4" t="s">
        <v>332</v>
      </c>
      <c r="B40" s="6" t="n">
        <v>137302</v>
      </c>
      <c r="C40" s="7" t="n">
        <v>11774122</v>
      </c>
    </row>
    <row r="41" spans="1:3">
      <c r="A41" s="4" t="s">
        <v>333</v>
      </c>
      <c r="B41" s="7" t="n">
        <v>-108245</v>
      </c>
      <c r="C41" s="7" t="n">
        <v>-10900848</v>
      </c>
    </row>
    <row r="42" spans="1:3">
      <c r="A42" s="4" t="s">
        <v>82</v>
      </c>
      <c r="B42" s="7" t="n">
        <v>29057</v>
      </c>
      <c r="C42" s="7" t="n">
        <v>873274</v>
      </c>
    </row>
    <row r="43" spans="1:3">
      <c r="A43" s="4" t="s">
        <v>313</v>
      </c>
    </row>
    <row r="44" spans="1:3">
      <c r="A44" s="3" t="s">
        <v>317</v>
      </c>
    </row>
    <row r="45" spans="1:3">
      <c r="A45" s="4" t="s">
        <v>332</v>
      </c>
      <c r="B45" s="7" t="n">
        <v>137302</v>
      </c>
      <c r="C45" s="7" t="n">
        <v>3586972</v>
      </c>
    </row>
    <row r="46" spans="1:3">
      <c r="A46" s="4" t="s">
        <v>333</v>
      </c>
      <c r="B46" s="6" t="n">
        <v>-108245</v>
      </c>
      <c r="C46" s="7" t="n">
        <v>-3570209</v>
      </c>
    </row>
    <row r="47" spans="1:3">
      <c r="A47" s="4" t="s">
        <v>314</v>
      </c>
    </row>
    <row r="48" spans="1:3">
      <c r="A48" s="3" t="s">
        <v>317</v>
      </c>
    </row>
    <row r="49" spans="1:3">
      <c r="A49" s="4" t="s">
        <v>332</v>
      </c>
      <c r="C49" s="7" t="n">
        <v>8187150</v>
      </c>
    </row>
    <row r="50" spans="1:3">
      <c r="A50" s="4" t="s">
        <v>333</v>
      </c>
      <c r="C50" s="6" t="n">
        <v>-73306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9</v>
      </c>
      <c r="D2" s="2" t="s">
        <v>153</v>
      </c>
    </row>
    <row r="3" spans="1:4">
      <c r="A3" s="3" t="s">
        <v>317</v>
      </c>
    </row>
    <row r="4" spans="1:4">
      <c r="A4" s="4" t="s">
        <v>168</v>
      </c>
      <c r="B4" s="6" t="n">
        <v>-13778323</v>
      </c>
      <c r="C4" s="6" t="n">
        <v>3887298</v>
      </c>
      <c r="D4" s="6" t="n">
        <v>-22801614</v>
      </c>
    </row>
    <row r="5" spans="1:4">
      <c r="A5" s="4" t="s">
        <v>335</v>
      </c>
    </row>
    <row r="6" spans="1:4">
      <c r="A6" s="3" t="s">
        <v>317</v>
      </c>
    </row>
    <row r="7" spans="1:4">
      <c r="A7" s="4" t="s">
        <v>168</v>
      </c>
      <c r="B7" s="7" t="n">
        <v>-3364175</v>
      </c>
      <c r="C7" s="7" t="n">
        <v>-7867522</v>
      </c>
      <c r="D7" s="7" t="n">
        <v>3080007</v>
      </c>
    </row>
    <row r="8" spans="1:4">
      <c r="A8" s="4" t="s">
        <v>336</v>
      </c>
    </row>
    <row r="9" spans="1:4">
      <c r="A9" s="3" t="s">
        <v>317</v>
      </c>
    </row>
    <row r="10" spans="1:4">
      <c r="A10" s="4" t="s">
        <v>168</v>
      </c>
      <c r="B10" s="7" t="n">
        <v>2715862</v>
      </c>
      <c r="C10" s="7" t="n">
        <v>-106263</v>
      </c>
      <c r="D10" s="7" t="n">
        <v>-12279027</v>
      </c>
    </row>
    <row r="11" spans="1:4">
      <c r="A11" s="4" t="s">
        <v>337</v>
      </c>
    </row>
    <row r="12" spans="1:4">
      <c r="A12" s="3" t="s">
        <v>317</v>
      </c>
    </row>
    <row r="13" spans="1:4">
      <c r="A13" s="4" t="s">
        <v>168</v>
      </c>
      <c r="B13" s="7" t="n">
        <v>-3115089</v>
      </c>
      <c r="C13" s="7" t="n">
        <v>-4270109</v>
      </c>
      <c r="D13" s="7" t="n">
        <v>-210422</v>
      </c>
    </row>
    <row r="14" spans="1:4">
      <c r="A14" s="4" t="s">
        <v>338</v>
      </c>
    </row>
    <row r="15" spans="1:4">
      <c r="A15" s="3" t="s">
        <v>317</v>
      </c>
    </row>
    <row r="16" spans="1:4">
      <c r="A16" s="4" t="s">
        <v>168</v>
      </c>
      <c r="B16" s="7" t="n">
        <v>-6559366</v>
      </c>
      <c r="C16" s="7" t="n">
        <v>29363266</v>
      </c>
      <c r="D16" s="7" t="n">
        <v>-6694075</v>
      </c>
    </row>
    <row r="17" spans="1:4">
      <c r="A17" s="4" t="s">
        <v>339</v>
      </c>
    </row>
    <row r="18" spans="1:4">
      <c r="A18" s="3" t="s">
        <v>317</v>
      </c>
    </row>
    <row r="19" spans="1:4">
      <c r="A19" s="4" t="s">
        <v>168</v>
      </c>
      <c r="B19" s="7" t="n">
        <v>-2158832</v>
      </c>
      <c r="C19" s="7" t="n">
        <v>-4548710</v>
      </c>
      <c r="D19" s="7" t="n">
        <v>-4607629</v>
      </c>
    </row>
    <row r="20" spans="1:4">
      <c r="A20" s="4" t="s">
        <v>340</v>
      </c>
    </row>
    <row r="21" spans="1:4">
      <c r="A21" s="3" t="s">
        <v>317</v>
      </c>
    </row>
    <row r="22" spans="1:4">
      <c r="A22" s="4" t="s">
        <v>168</v>
      </c>
      <c r="B22" s="7" t="n">
        <v>-631329</v>
      </c>
      <c r="C22" s="7" t="n">
        <v>-7142822</v>
      </c>
      <c r="D22" s="7" t="n">
        <v>4717308</v>
      </c>
    </row>
    <row r="23" spans="1:4">
      <c r="A23" s="4" t="s">
        <v>341</v>
      </c>
    </row>
    <row r="24" spans="1:4">
      <c r="A24" s="3" t="s">
        <v>317</v>
      </c>
    </row>
    <row r="25" spans="1:4">
      <c r="A25" s="4" t="s">
        <v>168</v>
      </c>
      <c r="B25" s="7" t="n">
        <v>-155263</v>
      </c>
      <c r="C25" s="7" t="n">
        <v>-902168</v>
      </c>
      <c r="D25" s="7" t="n">
        <v>-1279792</v>
      </c>
    </row>
    <row r="26" spans="1:4">
      <c r="A26" s="4" t="s">
        <v>342</v>
      </c>
    </row>
    <row r="27" spans="1:4">
      <c r="A27" s="3" t="s">
        <v>317</v>
      </c>
    </row>
    <row r="28" spans="1:4">
      <c r="A28" s="4" t="s">
        <v>168</v>
      </c>
      <c r="B28" s="7" t="n">
        <v>-1219114</v>
      </c>
      <c r="C28" s="7" t="n">
        <v>-404789</v>
      </c>
      <c r="D28" s="7" t="n">
        <v>-4359666</v>
      </c>
    </row>
    <row r="29" spans="1:4">
      <c r="A29" s="4" t="s">
        <v>343</v>
      </c>
    </row>
    <row r="30" spans="1:4">
      <c r="A30" s="3" t="s">
        <v>317</v>
      </c>
    </row>
    <row r="31" spans="1:4">
      <c r="A31" s="4" t="s">
        <v>168</v>
      </c>
      <c r="B31" s="6" t="n">
        <v>708983</v>
      </c>
      <c r="C31" s="6" t="n">
        <v>-233585</v>
      </c>
      <c r="D31" s="6" t="n">
        <v>-116831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9</v>
      </c>
    </row>
    <row r="2" spans="1:3">
      <c r="A2" s="4" t="s">
        <v>345</v>
      </c>
    </row>
    <row r="3" spans="1:3">
      <c r="A3" s="3" t="s">
        <v>346</v>
      </c>
    </row>
    <row r="4" spans="1:3">
      <c r="A4" s="4" t="s">
        <v>347</v>
      </c>
      <c r="B4" s="7" t="n">
        <v>0</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v>
      </c>
      <c r="B1" s="2" t="s">
        <v>2</v>
      </c>
      <c r="C1" s="2" t="s">
        <v>39</v>
      </c>
    </row>
    <row r="2" spans="1:3">
      <c r="A2" s="4" t="s">
        <v>37</v>
      </c>
    </row>
    <row r="3" spans="1:3">
      <c r="A3" s="4" t="s">
        <v>71</v>
      </c>
      <c r="B3" s="5" t="n">
        <v>6495.6793</v>
      </c>
      <c r="C3" s="5" t="n">
        <v>8552.3863</v>
      </c>
    </row>
    <row r="4" spans="1:3">
      <c r="A4" s="4" t="s">
        <v>72</v>
      </c>
      <c r="B4" s="5" t="n">
        <v>4168.1552</v>
      </c>
      <c r="C4" s="5" t="n">
        <v>3021.4072</v>
      </c>
    </row>
    <row r="5" spans="1:3">
      <c r="A5" s="4" t="s">
        <v>34</v>
      </c>
    </row>
    <row r="6" spans="1:3">
      <c r="A6" s="4" t="s">
        <v>72</v>
      </c>
      <c r="B6" s="5" t="n">
        <v>228146.2478</v>
      </c>
      <c r="C6" s="5" t="n">
        <v>272051.1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9</v>
      </c>
    </row>
    <row r="2" spans="1:3">
      <c r="A2" s="3" t="s">
        <v>349</v>
      </c>
    </row>
    <row r="3" spans="1:3">
      <c r="A3" s="4" t="s">
        <v>51</v>
      </c>
      <c r="B3" s="6" t="n">
        <v>137302</v>
      </c>
      <c r="C3" s="6" t="n">
        <v>21567614</v>
      </c>
    </row>
    <row r="4" spans="1:3">
      <c r="A4" s="3" t="s">
        <v>350</v>
      </c>
    </row>
    <row r="5" spans="1:3">
      <c r="A5" s="4" t="s">
        <v>59</v>
      </c>
      <c r="B5" s="7" t="n">
        <v>108245</v>
      </c>
      <c r="C5" s="7" t="n">
        <v>15690280</v>
      </c>
    </row>
    <row r="6" spans="1:3">
      <c r="A6" s="4" t="s">
        <v>67</v>
      </c>
    </row>
    <row r="7" spans="1:3">
      <c r="A7" s="3" t="s">
        <v>349</v>
      </c>
    </row>
    <row r="8" spans="1:3">
      <c r="A8" s="4" t="s">
        <v>51</v>
      </c>
      <c r="C8" s="7" t="n">
        <v>9793492</v>
      </c>
    </row>
    <row r="9" spans="1:3">
      <c r="A9" s="3" t="s">
        <v>350</v>
      </c>
    </row>
    <row r="10" spans="1:3">
      <c r="A10" s="4" t="s">
        <v>59</v>
      </c>
      <c r="C10" s="7" t="n">
        <v>4789432</v>
      </c>
    </row>
    <row r="11" spans="1:3">
      <c r="A11" s="4" t="s">
        <v>68</v>
      </c>
    </row>
    <row r="12" spans="1:3">
      <c r="A12" s="3" t="s">
        <v>349</v>
      </c>
    </row>
    <row r="13" spans="1:3">
      <c r="A13" s="4" t="s">
        <v>51</v>
      </c>
      <c r="B13" s="7" t="n">
        <v>137302</v>
      </c>
      <c r="C13" s="7" t="n">
        <v>11774122</v>
      </c>
    </row>
    <row r="14" spans="1:3">
      <c r="A14" s="3" t="s">
        <v>350</v>
      </c>
    </row>
    <row r="15" spans="1:3">
      <c r="A15" s="4" t="s">
        <v>59</v>
      </c>
      <c r="B15" s="7" t="n">
        <v>108245</v>
      </c>
      <c r="C15" s="7" t="n">
        <v>10900848</v>
      </c>
    </row>
    <row r="16" spans="1:3">
      <c r="A16" s="4" t="s">
        <v>351</v>
      </c>
    </row>
    <row r="17" spans="1:3">
      <c r="A17" s="3" t="s">
        <v>349</v>
      </c>
    </row>
    <row r="18" spans="1:3">
      <c r="A18" s="4" t="s">
        <v>51</v>
      </c>
      <c r="C18" s="7" t="n">
        <v>9793492</v>
      </c>
    </row>
    <row r="19" spans="1:3">
      <c r="A19" s="3" t="s">
        <v>350</v>
      </c>
    </row>
    <row r="20" spans="1:3">
      <c r="A20" s="4" t="s">
        <v>59</v>
      </c>
      <c r="C20" s="7" t="n">
        <v>4789432</v>
      </c>
    </row>
    <row r="21" spans="1:3">
      <c r="A21" s="4" t="s">
        <v>352</v>
      </c>
    </row>
    <row r="22" spans="1:3">
      <c r="A22" s="3" t="s">
        <v>349</v>
      </c>
    </row>
    <row r="23" spans="1:3">
      <c r="A23" s="4" t="s">
        <v>51</v>
      </c>
      <c r="C23" s="7" t="n">
        <v>9793492</v>
      </c>
    </row>
    <row r="24" spans="1:3">
      <c r="A24" s="3" t="s">
        <v>350</v>
      </c>
    </row>
    <row r="25" spans="1:3">
      <c r="A25" s="4" t="s">
        <v>59</v>
      </c>
      <c r="C25" s="7" t="n">
        <v>4789432</v>
      </c>
    </row>
    <row r="26" spans="1:3">
      <c r="A26" s="4" t="s">
        <v>353</v>
      </c>
    </row>
    <row r="27" spans="1:3">
      <c r="A27" s="3" t="s">
        <v>349</v>
      </c>
    </row>
    <row r="28" spans="1:3">
      <c r="A28" s="4" t="s">
        <v>51</v>
      </c>
      <c r="B28" s="7" t="n">
        <v>137302</v>
      </c>
      <c r="C28" s="7" t="n">
        <v>11774122</v>
      </c>
    </row>
    <row r="29" spans="1:3">
      <c r="A29" s="3" t="s">
        <v>350</v>
      </c>
    </row>
    <row r="30" spans="1:3">
      <c r="A30" s="4" t="s">
        <v>59</v>
      </c>
      <c r="B30" s="7" t="n">
        <v>108245</v>
      </c>
      <c r="C30" s="7" t="n">
        <v>10900848</v>
      </c>
    </row>
    <row r="31" spans="1:3">
      <c r="A31" s="4" t="s">
        <v>354</v>
      </c>
    </row>
    <row r="32" spans="1:3">
      <c r="A32" s="3" t="s">
        <v>349</v>
      </c>
    </row>
    <row r="33" spans="1:3">
      <c r="A33" s="4" t="s">
        <v>51</v>
      </c>
      <c r="B33" s="7" t="n">
        <v>137302</v>
      </c>
      <c r="C33" s="7" t="n">
        <v>11774122</v>
      </c>
    </row>
    <row r="34" spans="1:3">
      <c r="A34" s="3" t="s">
        <v>350</v>
      </c>
    </row>
    <row r="35" spans="1:3">
      <c r="A35" s="4" t="s">
        <v>59</v>
      </c>
      <c r="B35" s="6" t="n">
        <v>108245</v>
      </c>
      <c r="C35" s="6" t="n">
        <v>109008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5</v>
      </c>
      <c r="B1" s="2" t="s">
        <v>1</v>
      </c>
    </row>
    <row r="2" spans="1:3">
      <c r="B2" s="2" t="s">
        <v>2</v>
      </c>
      <c r="C2" s="2" t="s">
        <v>39</v>
      </c>
    </row>
    <row r="3" spans="1:3">
      <c r="A3" s="4" t="s">
        <v>93</v>
      </c>
    </row>
    <row r="4" spans="1:3">
      <c r="A4" s="3" t="s">
        <v>282</v>
      </c>
    </row>
    <row r="5" spans="1:3">
      <c r="A5" s="4" t="s">
        <v>356</v>
      </c>
      <c r="B5" s="4" t="s">
        <v>357</v>
      </c>
      <c r="C5" s="4" t="s">
        <v>358</v>
      </c>
    </row>
    <row r="6" spans="1:3">
      <c r="A6" s="4" t="s">
        <v>359</v>
      </c>
    </row>
    <row r="7" spans="1:3">
      <c r="A7" s="3" t="s">
        <v>282</v>
      </c>
    </row>
    <row r="8" spans="1:3">
      <c r="A8" s="4" t="s">
        <v>360</v>
      </c>
      <c r="B8" s="4" t="s">
        <v>361</v>
      </c>
    </row>
    <row r="9" spans="1:3">
      <c r="A9" s="4" t="s">
        <v>362</v>
      </c>
    </row>
    <row r="10" spans="1:3">
      <c r="A10" s="3" t="s">
        <v>282</v>
      </c>
    </row>
    <row r="11" spans="1:3">
      <c r="A11" s="4" t="s">
        <v>360</v>
      </c>
      <c r="B11" s="4" t="s">
        <v>363</v>
      </c>
    </row>
    <row r="12" spans="1:3">
      <c r="A12" s="4" t="s">
        <v>96</v>
      </c>
    </row>
    <row r="13" spans="1:3">
      <c r="A13" s="3" t="s">
        <v>282</v>
      </c>
    </row>
    <row r="14" spans="1:3">
      <c r="A14" s="4" t="s">
        <v>356</v>
      </c>
      <c r="B14" s="4" t="s">
        <v>364</v>
      </c>
      <c r="C14" s="4" t="s">
        <v>365</v>
      </c>
    </row>
    <row r="15" spans="1:3">
      <c r="A15" s="4" t="s">
        <v>99</v>
      </c>
    </row>
    <row r="16" spans="1:3">
      <c r="A16" s="3" t="s">
        <v>282</v>
      </c>
    </row>
    <row r="17" spans="1:3">
      <c r="A17" s="4" t="s">
        <v>356</v>
      </c>
      <c r="B17" s="4" t="s">
        <v>298</v>
      </c>
      <c r="C17" s="4" t="s">
        <v>366</v>
      </c>
    </row>
    <row r="18" spans="1:3">
      <c r="A18" s="4" t="s">
        <v>102</v>
      </c>
    </row>
    <row r="19" spans="1:3">
      <c r="A19" s="3" t="s">
        <v>282</v>
      </c>
    </row>
    <row r="20" spans="1:3">
      <c r="A20" s="4" t="s">
        <v>356</v>
      </c>
      <c r="B20" s="4" t="s">
        <v>367</v>
      </c>
    </row>
    <row r="21" spans="1:3">
      <c r="A21" s="4" t="s">
        <v>368</v>
      </c>
    </row>
    <row r="22" spans="1:3">
      <c r="A22" s="3" t="s">
        <v>282</v>
      </c>
    </row>
    <row r="23" spans="1:3">
      <c r="A23" s="4" t="s">
        <v>360</v>
      </c>
      <c r="B23"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370</v>
      </c>
      <c r="B1" s="2" t="s">
        <v>2</v>
      </c>
      <c r="C1" s="2" t="s">
        <v>39</v>
      </c>
      <c r="D1" s="2" t="s">
        <v>153</v>
      </c>
      <c r="E1" s="2" t="s">
        <v>280</v>
      </c>
    </row>
    <row r="2" spans="1:5">
      <c r="A2" s="3" t="s">
        <v>371</v>
      </c>
    </row>
    <row r="3" spans="1:5">
      <c r="A3" s="4" t="s">
        <v>372</v>
      </c>
      <c r="B3" s="6" t="n">
        <v>623296907</v>
      </c>
      <c r="C3" s="6" t="n">
        <v>818584324</v>
      </c>
    </row>
    <row r="4" spans="1:5">
      <c r="A4" s="4" t="s">
        <v>373</v>
      </c>
      <c r="B4" s="7" t="n">
        <v>17238432</v>
      </c>
      <c r="C4" s="7" t="n">
        <v>20051397</v>
      </c>
    </row>
    <row r="5" spans="1:5">
      <c r="A5" s="4" t="s">
        <v>374</v>
      </c>
      <c r="B5" s="7" t="n">
        <v>606058475</v>
      </c>
      <c r="C5" s="7" t="n">
        <v>798532927</v>
      </c>
      <c r="D5" s="6" t="n">
        <v>997913751</v>
      </c>
      <c r="E5" s="6" t="n">
        <v>1090699381</v>
      </c>
    </row>
    <row r="6" spans="1:5">
      <c r="A6" s="4" t="s">
        <v>93</v>
      </c>
    </row>
    <row r="7" spans="1:5">
      <c r="A7" s="3" t="s">
        <v>371</v>
      </c>
    </row>
    <row r="8" spans="1:5">
      <c r="A8" s="4" t="s">
        <v>372</v>
      </c>
      <c r="B8" s="7" t="n">
        <v>352978637</v>
      </c>
      <c r="C8" s="7" t="n">
        <v>408725040</v>
      </c>
    </row>
    <row r="9" spans="1:5">
      <c r="A9" s="4" t="s">
        <v>373</v>
      </c>
      <c r="B9" s="7" t="n">
        <v>13779023</v>
      </c>
      <c r="C9" s="7" t="n">
        <v>11076733</v>
      </c>
    </row>
    <row r="10" spans="1:5">
      <c r="A10" s="4" t="s">
        <v>374</v>
      </c>
      <c r="B10" s="7" t="n">
        <v>339199614</v>
      </c>
      <c r="C10" s="7" t="n">
        <v>397648307</v>
      </c>
    </row>
    <row r="11" spans="1:5">
      <c r="A11" s="4" t="s">
        <v>96</v>
      </c>
    </row>
    <row r="12" spans="1:5">
      <c r="A12" s="3" t="s">
        <v>371</v>
      </c>
    </row>
    <row r="13" spans="1:5">
      <c r="A13" s="4" t="s">
        <v>372</v>
      </c>
      <c r="B13" s="7" t="n">
        <v>150331839</v>
      </c>
      <c r="C13" s="7" t="n">
        <v>217045353</v>
      </c>
    </row>
    <row r="14" spans="1:5">
      <c r="A14" s="4" t="s">
        <v>373</v>
      </c>
      <c r="B14" s="7" t="n">
        <v>533135</v>
      </c>
      <c r="C14" s="7" t="n">
        <v>15335906</v>
      </c>
    </row>
    <row r="15" spans="1:5">
      <c r="A15" s="4" t="s">
        <v>374</v>
      </c>
      <c r="B15" s="7" t="n">
        <v>149798704</v>
      </c>
      <c r="C15" s="7" t="n">
        <v>201709447</v>
      </c>
    </row>
    <row r="16" spans="1:5">
      <c r="A16" s="4" t="s">
        <v>99</v>
      </c>
    </row>
    <row r="17" spans="1:5">
      <c r="A17" s="3" t="s">
        <v>371</v>
      </c>
    </row>
    <row r="18" spans="1:5">
      <c r="A18" s="4" t="s">
        <v>372</v>
      </c>
      <c r="B18" s="7" t="n">
        <v>192211165</v>
      </c>
      <c r="C18" s="7" t="n">
        <v>336101673</v>
      </c>
    </row>
    <row r="19" spans="1:5">
      <c r="A19" s="4" t="s">
        <v>373</v>
      </c>
      <c r="B19" s="7" t="n">
        <v>43829178</v>
      </c>
      <c r="C19" s="7" t="n">
        <v>39096772</v>
      </c>
    </row>
    <row r="20" spans="1:5">
      <c r="A20" s="4" t="s">
        <v>374</v>
      </c>
      <c r="B20" s="7" t="n">
        <v>148381987</v>
      </c>
      <c r="C20" s="6" t="n">
        <v>297004901</v>
      </c>
    </row>
    <row r="21" spans="1:5">
      <c r="A21" s="4" t="s">
        <v>102</v>
      </c>
    </row>
    <row r="22" spans="1:5">
      <c r="A22" s="3" t="s">
        <v>371</v>
      </c>
    </row>
    <row r="23" spans="1:5">
      <c r="A23" s="4" t="s">
        <v>372</v>
      </c>
      <c r="B23" s="7" t="n">
        <v>180042210</v>
      </c>
    </row>
    <row r="24" spans="1:5">
      <c r="A24" s="4" t="s">
        <v>373</v>
      </c>
      <c r="B24" s="7" t="n">
        <v>1648773</v>
      </c>
    </row>
    <row r="25" spans="1:5">
      <c r="A25" s="4" t="s">
        <v>374</v>
      </c>
      <c r="B25" s="6" t="n">
        <v>1783934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9</v>
      </c>
      <c r="D2" s="2" t="s">
        <v>153</v>
      </c>
    </row>
    <row r="3" spans="1:4">
      <c r="A3" s="3" t="s">
        <v>371</v>
      </c>
    </row>
    <row r="4" spans="1:4">
      <c r="A4" s="4" t="s">
        <v>376</v>
      </c>
      <c r="B4" s="6" t="n">
        <v>-22373870</v>
      </c>
      <c r="C4" s="6" t="n">
        <v>-31400195</v>
      </c>
      <c r="D4" s="6" t="n">
        <v>-41135128</v>
      </c>
    </row>
    <row r="5" spans="1:4">
      <c r="A5" s="4" t="s">
        <v>168</v>
      </c>
      <c r="B5" s="7" t="n">
        <v>-48172549</v>
      </c>
      <c r="C5" s="7" t="n">
        <v>-1840380</v>
      </c>
      <c r="D5" s="7" t="n">
        <v>35131599</v>
      </c>
    </row>
    <row r="6" spans="1:4">
      <c r="A6" s="4" t="s">
        <v>169</v>
      </c>
      <c r="B6" s="7" t="n">
        <v>-70546419</v>
      </c>
      <c r="C6" s="7" t="n">
        <v>-33240575</v>
      </c>
      <c r="D6" s="6" t="n">
        <v>-6003529</v>
      </c>
    </row>
    <row r="7" spans="1:4">
      <c r="A7" s="4" t="s">
        <v>93</v>
      </c>
    </row>
    <row r="8" spans="1:4">
      <c r="A8" s="3" t="s">
        <v>371</v>
      </c>
    </row>
    <row r="9" spans="1:4">
      <c r="A9" s="4" t="s">
        <v>376</v>
      </c>
      <c r="B9" s="7" t="n">
        <v>5588690</v>
      </c>
      <c r="C9" s="7" t="n">
        <v>2498543</v>
      </c>
    </row>
    <row r="10" spans="1:4">
      <c r="A10" s="4" t="s">
        <v>168</v>
      </c>
      <c r="B10" s="7" t="n">
        <v>-7829505</v>
      </c>
      <c r="C10" s="7" t="n">
        <v>41177241</v>
      </c>
    </row>
    <row r="11" spans="1:4">
      <c r="A11" s="4" t="s">
        <v>169</v>
      </c>
      <c r="B11" s="7" t="n">
        <v>-2240815</v>
      </c>
      <c r="C11" s="7" t="n">
        <v>43675784</v>
      </c>
    </row>
    <row r="12" spans="1:4">
      <c r="A12" s="4" t="s">
        <v>96</v>
      </c>
    </row>
    <row r="13" spans="1:4">
      <c r="A13" s="3" t="s">
        <v>371</v>
      </c>
    </row>
    <row r="14" spans="1:4">
      <c r="A14" s="4" t="s">
        <v>376</v>
      </c>
      <c r="B14" s="7" t="n">
        <v>-299102</v>
      </c>
      <c r="C14" s="7" t="n">
        <v>-2170265</v>
      </c>
    </row>
    <row r="15" spans="1:4">
      <c r="A15" s="4" t="s">
        <v>168</v>
      </c>
      <c r="B15" s="7" t="n">
        <v>-17683526</v>
      </c>
      <c r="C15" s="7" t="n">
        <v>-2700598</v>
      </c>
    </row>
    <row r="16" spans="1:4">
      <c r="A16" s="4" t="s">
        <v>169</v>
      </c>
      <c r="B16" s="7" t="n">
        <v>-17982628</v>
      </c>
      <c r="C16" s="7" t="n">
        <v>-4870863</v>
      </c>
    </row>
    <row r="17" spans="1:4">
      <c r="A17" s="4" t="s">
        <v>99</v>
      </c>
    </row>
    <row r="18" spans="1:4">
      <c r="A18" s="3" t="s">
        <v>371</v>
      </c>
    </row>
    <row r="19" spans="1:4">
      <c r="A19" s="4" t="s">
        <v>376</v>
      </c>
      <c r="B19" s="7" t="n">
        <v>906473</v>
      </c>
      <c r="C19" s="7" t="n">
        <v>1244821</v>
      </c>
    </row>
    <row r="20" spans="1:4">
      <c r="A20" s="4" t="s">
        <v>168</v>
      </c>
      <c r="B20" s="7" t="n">
        <v>-4843521</v>
      </c>
      <c r="C20" s="7" t="n">
        <v>-27512190</v>
      </c>
    </row>
    <row r="21" spans="1:4">
      <c r="A21" s="4" t="s">
        <v>169</v>
      </c>
      <c r="B21" s="7" t="n">
        <v>-3937048</v>
      </c>
      <c r="C21" s="6" t="n">
        <v>-26267369</v>
      </c>
    </row>
    <row r="22" spans="1:4">
      <c r="A22" s="4" t="s">
        <v>102</v>
      </c>
    </row>
    <row r="23" spans="1:4">
      <c r="A23" s="3" t="s">
        <v>371</v>
      </c>
    </row>
    <row r="24" spans="1:4">
      <c r="A24" s="4" t="s">
        <v>376</v>
      </c>
      <c r="B24" s="7" t="n">
        <v>2172289</v>
      </c>
    </row>
    <row r="25" spans="1:4">
      <c r="A25" s="4" t="s">
        <v>168</v>
      </c>
      <c r="B25" s="7" t="n">
        <v>-12008806</v>
      </c>
    </row>
    <row r="26" spans="1:4">
      <c r="A26" s="4" t="s">
        <v>169</v>
      </c>
      <c r="B26" s="6" t="n">
        <v>-983651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377</v>
      </c>
      <c r="C1" s="2" t="s">
        <v>1</v>
      </c>
    </row>
    <row r="2" spans="1:5">
      <c r="C2" s="2" t="s">
        <v>2</v>
      </c>
      <c r="D2" s="2" t="s">
        <v>39</v>
      </c>
      <c r="E2" s="2" t="s">
        <v>153</v>
      </c>
    </row>
    <row r="3" spans="1:5">
      <c r="A3" s="3" t="s">
        <v>371</v>
      </c>
    </row>
    <row r="4" spans="1:5">
      <c r="A4" s="4" t="s">
        <v>78</v>
      </c>
      <c r="C4" s="4" t="s">
        <v>79</v>
      </c>
      <c r="D4" s="4" t="s">
        <v>80</v>
      </c>
    </row>
    <row r="5" spans="1:5">
      <c r="A5" s="4" t="s">
        <v>378</v>
      </c>
      <c r="B5" s="4" t="s">
        <v>42</v>
      </c>
      <c r="C5" s="6" t="n">
        <v>606579513</v>
      </c>
      <c r="D5" s="6" t="n">
        <v>656495374</v>
      </c>
    </row>
    <row r="6" spans="1:5">
      <c r="A6" s="4" t="s">
        <v>379</v>
      </c>
      <c r="C6" s="7" t="n">
        <v>-48172549</v>
      </c>
      <c r="D6" s="7" t="n">
        <v>-1840380</v>
      </c>
      <c r="E6" s="6" t="n">
        <v>35131599</v>
      </c>
    </row>
    <row r="7" spans="1:5">
      <c r="A7" s="4" t="s">
        <v>380</v>
      </c>
      <c r="C7" s="7" t="n">
        <v>282874</v>
      </c>
      <c r="D7" s="7" t="n">
        <v>798567</v>
      </c>
      <c r="E7" s="7" t="n">
        <v>682545</v>
      </c>
    </row>
    <row r="8" spans="1:5">
      <c r="A8" s="4" t="s">
        <v>381</v>
      </c>
      <c r="C8" s="7" t="n">
        <v>1489943</v>
      </c>
      <c r="D8" s="7" t="n">
        <v>1713581</v>
      </c>
      <c r="E8" s="7" t="n">
        <v>2271832</v>
      </c>
    </row>
    <row r="9" spans="1:5">
      <c r="A9" s="4" t="s">
        <v>382</v>
      </c>
      <c r="C9" s="7" t="n">
        <v>7223233</v>
      </c>
      <c r="D9" s="7" t="n">
        <v>9007592</v>
      </c>
      <c r="E9" s="7" t="n">
        <v>10669966</v>
      </c>
    </row>
    <row r="10" spans="1:5">
      <c r="A10" s="4" t="s">
        <v>169</v>
      </c>
      <c r="C10" s="6" t="n">
        <v>-70546419</v>
      </c>
      <c r="D10" s="6" t="n">
        <v>-33240575</v>
      </c>
      <c r="E10" s="6" t="n">
        <v>-6003529</v>
      </c>
    </row>
    <row r="11" spans="1:5">
      <c r="A11" s="4" t="s">
        <v>93</v>
      </c>
    </row>
    <row r="12" spans="1:5">
      <c r="A12" s="3" t="s">
        <v>371</v>
      </c>
    </row>
    <row r="13" spans="1:5">
      <c r="A13" s="4" t="s">
        <v>78</v>
      </c>
      <c r="C13" s="4" t="s">
        <v>94</v>
      </c>
      <c r="D13" s="4" t="s">
        <v>95</v>
      </c>
    </row>
    <row r="14" spans="1:5">
      <c r="A14" s="4" t="s">
        <v>378</v>
      </c>
      <c r="C14" s="6" t="n">
        <v>153304033</v>
      </c>
      <c r="D14" s="6" t="n">
        <v>186666465</v>
      </c>
    </row>
    <row r="15" spans="1:5">
      <c r="A15" s="4" t="s">
        <v>96</v>
      </c>
    </row>
    <row r="16" spans="1:5">
      <c r="A16" s="3" t="s">
        <v>371</v>
      </c>
    </row>
    <row r="17" spans="1:5">
      <c r="A17" s="4" t="s">
        <v>78</v>
      </c>
      <c r="C17" s="4" t="s">
        <v>97</v>
      </c>
      <c r="D17" s="4" t="s">
        <v>98</v>
      </c>
    </row>
    <row r="18" spans="1:5">
      <c r="A18" s="4" t="s">
        <v>378</v>
      </c>
      <c r="C18" s="6" t="n">
        <v>148573425</v>
      </c>
      <c r="D18" s="6" t="n">
        <v>201709447</v>
      </c>
    </row>
    <row r="19" spans="1:5">
      <c r="A19" s="4" t="s">
        <v>99</v>
      </c>
    </row>
    <row r="20" spans="1:5">
      <c r="A20" s="3" t="s">
        <v>371</v>
      </c>
    </row>
    <row r="21" spans="1:5">
      <c r="A21" s="4" t="s">
        <v>78</v>
      </c>
      <c r="C21" s="4" t="s">
        <v>100</v>
      </c>
      <c r="D21" s="4" t="s">
        <v>101</v>
      </c>
    </row>
    <row r="22" spans="1:5">
      <c r="A22" s="4" t="s">
        <v>378</v>
      </c>
      <c r="C22" s="6" t="n">
        <v>148663921</v>
      </c>
      <c r="D22" s="6" t="n">
        <v>268119462</v>
      </c>
    </row>
    <row r="23" spans="1:5">
      <c r="A23" s="4" t="s">
        <v>102</v>
      </c>
    </row>
    <row r="24" spans="1:5">
      <c r="A24" s="3" t="s">
        <v>371</v>
      </c>
    </row>
    <row r="25" spans="1:5">
      <c r="A25" s="4" t="s">
        <v>78</v>
      </c>
      <c r="C25" s="4" t="s">
        <v>103</v>
      </c>
    </row>
    <row r="26" spans="1:5">
      <c r="A26" s="4" t="s">
        <v>378</v>
      </c>
      <c r="C26" s="6" t="n">
        <v>156038134</v>
      </c>
    </row>
    <row r="27" spans="1:5">
      <c r="A27" s="4" t="s">
        <v>383</v>
      </c>
    </row>
    <row r="28" spans="1:5">
      <c r="A28" s="3" t="s">
        <v>371</v>
      </c>
    </row>
    <row r="29" spans="1:5">
      <c r="A29" s="4" t="s">
        <v>379</v>
      </c>
      <c r="C29" s="7" t="n">
        <v>-23821998</v>
      </c>
      <c r="D29" s="7" t="n">
        <v>-417485</v>
      </c>
    </row>
    <row r="30" spans="1:5">
      <c r="A30" s="4" t="s">
        <v>380</v>
      </c>
      <c r="C30" s="7" t="n">
        <v>4034148</v>
      </c>
      <c r="D30" s="7" t="n">
        <v>2935341</v>
      </c>
    </row>
    <row r="31" spans="1:5">
      <c r="A31" s="4" t="s">
        <v>381</v>
      </c>
      <c r="C31" s="7" t="n">
        <v>148390</v>
      </c>
      <c r="D31" s="7" t="n">
        <v>85257</v>
      </c>
    </row>
    <row r="32" spans="1:5">
      <c r="A32" s="4" t="s">
        <v>382</v>
      </c>
      <c r="C32" s="7" t="n">
        <v>1449384</v>
      </c>
      <c r="D32" s="7" t="n">
        <v>1961681</v>
      </c>
    </row>
    <row r="33" spans="1:5">
      <c r="A33" s="4" t="s">
        <v>384</v>
      </c>
      <c r="C33" s="7" t="n">
        <v>47039</v>
      </c>
      <c r="D33" s="7" t="n">
        <v>25157</v>
      </c>
    </row>
    <row r="34" spans="1:5">
      <c r="A34" s="4" t="s">
        <v>169</v>
      </c>
      <c r="C34" s="7" t="n">
        <v>-29500959</v>
      </c>
      <c r="D34" s="7" t="n">
        <v>-5424921</v>
      </c>
    </row>
    <row r="35" spans="1:5">
      <c r="A35" s="4" t="s">
        <v>385</v>
      </c>
    </row>
    <row r="36" spans="1:5">
      <c r="A36" s="3" t="s">
        <v>371</v>
      </c>
    </row>
    <row r="37" spans="1:5">
      <c r="A37" s="4" t="s">
        <v>379</v>
      </c>
      <c r="C37" s="7" t="n">
        <v>241406</v>
      </c>
      <c r="D37" s="7" t="n">
        <v>20307233</v>
      </c>
    </row>
    <row r="38" spans="1:5">
      <c r="A38" s="4" t="s">
        <v>380</v>
      </c>
      <c r="C38" s="7" t="n">
        <v>214137</v>
      </c>
      <c r="D38" s="7" t="n">
        <v>235397</v>
      </c>
    </row>
    <row r="39" spans="1:5">
      <c r="A39" s="4" t="s">
        <v>381</v>
      </c>
      <c r="C39" s="7" t="n">
        <v>30606</v>
      </c>
      <c r="D39" s="7" t="n">
        <v>29118</v>
      </c>
    </row>
    <row r="40" spans="1:5">
      <c r="A40" s="4" t="s">
        <v>169</v>
      </c>
      <c r="C40" s="6" t="n">
        <v>-3337</v>
      </c>
      <c r="D40" s="6" t="n">
        <v>20042718</v>
      </c>
    </row>
    <row r="41" spans="1:5">
      <c r="A41" s="4" t="s">
        <v>386</v>
      </c>
      <c r="C41" s="4" t="s">
        <v>387</v>
      </c>
      <c r="D41" s="4" t="s">
        <v>387</v>
      </c>
    </row>
    <row r="42" spans="1:5">
      <c r="A42" s="4" t="s">
        <v>388</v>
      </c>
      <c r="C42" s="4" t="s">
        <v>389</v>
      </c>
      <c r="D42" s="4" t="s">
        <v>389</v>
      </c>
    </row>
    <row r="43" spans="1:5">
      <c r="A43" s="4" t="s">
        <v>390</v>
      </c>
    </row>
    <row r="44" spans="1:5">
      <c r="A44" s="3" t="s">
        <v>371</v>
      </c>
    </row>
    <row r="45" spans="1:5">
      <c r="A45" s="4" t="s">
        <v>379</v>
      </c>
      <c r="C45" s="6" t="n">
        <v>-15288450</v>
      </c>
      <c r="D45" s="6" t="n">
        <v>-857440</v>
      </c>
    </row>
    <row r="46" spans="1:5">
      <c r="A46" s="4" t="s">
        <v>380</v>
      </c>
      <c r="C46" s="7" t="n">
        <v>1039887</v>
      </c>
      <c r="D46" s="7" t="n">
        <v>1529471</v>
      </c>
    </row>
    <row r="47" spans="1:5">
      <c r="A47" s="4" t="s">
        <v>381</v>
      </c>
      <c r="C47" s="7" t="n">
        <v>274</v>
      </c>
      <c r="D47" s="7" t="n">
        <v>839</v>
      </c>
    </row>
    <row r="48" spans="1:5">
      <c r="A48" s="4" t="s">
        <v>382</v>
      </c>
      <c r="C48" s="7" t="n">
        <v>1449384</v>
      </c>
      <c r="D48" s="7" t="n">
        <v>1961681</v>
      </c>
    </row>
    <row r="49" spans="1:5">
      <c r="A49" s="4" t="s">
        <v>384</v>
      </c>
      <c r="C49" s="7" t="n">
        <v>47039</v>
      </c>
      <c r="D49" s="7" t="n">
        <v>25157</v>
      </c>
    </row>
    <row r="50" spans="1:5">
      <c r="A50" s="4" t="s">
        <v>169</v>
      </c>
      <c r="C50" s="6" t="n">
        <v>-17825034</v>
      </c>
      <c r="D50" s="6" t="n">
        <v>-4374588</v>
      </c>
    </row>
    <row r="51" spans="1:5">
      <c r="A51" s="4" t="s">
        <v>386</v>
      </c>
      <c r="C51" s="4" t="s">
        <v>387</v>
      </c>
      <c r="D51" s="4" t="s">
        <v>387</v>
      </c>
    </row>
    <row r="52" spans="1:5">
      <c r="A52" s="4" t="s">
        <v>388</v>
      </c>
      <c r="C52" s="4" t="s">
        <v>389</v>
      </c>
      <c r="D52" s="4" t="s">
        <v>389</v>
      </c>
    </row>
    <row r="53" spans="1:5">
      <c r="A53" s="4" t="s">
        <v>391</v>
      </c>
    </row>
    <row r="54" spans="1:5">
      <c r="A54" s="3" t="s">
        <v>371</v>
      </c>
    </row>
    <row r="55" spans="1:5">
      <c r="A55" s="4" t="s">
        <v>379</v>
      </c>
      <c r="C55" s="6" t="n">
        <v>-825674</v>
      </c>
      <c r="D55" s="6" t="n">
        <v>-19867278</v>
      </c>
    </row>
    <row r="56" spans="1:5">
      <c r="A56" s="4" t="s">
        <v>380</v>
      </c>
      <c r="C56" s="7" t="n">
        <v>2381900</v>
      </c>
      <c r="D56" s="7" t="n">
        <v>1170473</v>
      </c>
    </row>
    <row r="57" spans="1:5">
      <c r="A57" s="4" t="s">
        <v>381</v>
      </c>
      <c r="C57" s="7" t="n">
        <v>64577</v>
      </c>
      <c r="D57" s="7" t="n">
        <v>55300</v>
      </c>
    </row>
    <row r="58" spans="1:5">
      <c r="A58" s="4" t="s">
        <v>169</v>
      </c>
      <c r="C58" s="6" t="n">
        <v>-3272151</v>
      </c>
      <c r="D58" s="6" t="n">
        <v>-21093051</v>
      </c>
    </row>
    <row r="59" spans="1:5">
      <c r="A59" s="4" t="s">
        <v>386</v>
      </c>
      <c r="C59" s="4" t="s">
        <v>387</v>
      </c>
      <c r="D59" s="4" t="s">
        <v>387</v>
      </c>
    </row>
    <row r="60" spans="1:5">
      <c r="A60" s="4" t="s">
        <v>388</v>
      </c>
      <c r="C60" s="4" t="s">
        <v>389</v>
      </c>
      <c r="D60" s="4" t="s">
        <v>389</v>
      </c>
    </row>
    <row r="61" spans="1:5">
      <c r="A61" s="4" t="s">
        <v>392</v>
      </c>
    </row>
    <row r="62" spans="1:5">
      <c r="A62" s="3" t="s">
        <v>371</v>
      </c>
    </row>
    <row r="63" spans="1:5">
      <c r="A63" s="4" t="s">
        <v>379</v>
      </c>
      <c r="C63" s="6" t="n">
        <v>-7949280</v>
      </c>
    </row>
    <row r="64" spans="1:5">
      <c r="A64" s="4" t="s">
        <v>380</v>
      </c>
      <c r="C64" s="7" t="n">
        <v>398224</v>
      </c>
    </row>
    <row r="65" spans="1:5">
      <c r="A65" s="4" t="s">
        <v>381</v>
      </c>
      <c r="C65" s="7" t="n">
        <v>52933</v>
      </c>
    </row>
    <row r="66" spans="1:5">
      <c r="A66" s="4" t="s">
        <v>169</v>
      </c>
      <c r="C66" s="6" t="n">
        <v>-8400437</v>
      </c>
    </row>
    <row r="67" spans="1:5">
      <c r="A67" s="4" t="s">
        <v>386</v>
      </c>
      <c r="C67" s="4" t="s">
        <v>387</v>
      </c>
    </row>
    <row r="68" spans="1:5">
      <c r="A68" s="4" t="s">
        <v>388</v>
      </c>
      <c r="C68" s="4" t="s">
        <v>389</v>
      </c>
    </row>
    <row r="69" spans="1:5"/>
    <row r="70" spans="1:5">
      <c r="A70" s="4" t="s">
        <v>42</v>
      </c>
      <c r="B70" s="4" t="s">
        <v>69</v>
      </c>
    </row>
  </sheetData>
  <mergeCells count="4">
    <mergeCell ref="A1:B2"/>
    <mergeCell ref="C1:E1"/>
    <mergeCell ref="A69:D69"/>
    <mergeCell ref="B70:D7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93</v>
      </c>
      <c r="B1" s="2" t="s">
        <v>1</v>
      </c>
    </row>
    <row r="2" spans="1:2">
      <c r="B2" s="2" t="s">
        <v>394</v>
      </c>
    </row>
    <row r="3" spans="1:2">
      <c r="A3" s="3" t="s">
        <v>395</v>
      </c>
    </row>
    <row r="4" spans="1:2">
      <c r="A4" s="4" t="s">
        <v>396</v>
      </c>
      <c r="B4"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9</v>
      </c>
      <c r="D2" s="2" t="s">
        <v>153</v>
      </c>
    </row>
    <row r="3" spans="1:4">
      <c r="A3" s="4" t="s">
        <v>34</v>
      </c>
    </row>
    <row r="4" spans="1:4">
      <c r="A4" s="3" t="s">
        <v>398</v>
      </c>
    </row>
    <row r="5" spans="1:4">
      <c r="A5" s="4" t="s">
        <v>399</v>
      </c>
      <c r="B5" s="8" t="n">
        <v>-192.42</v>
      </c>
      <c r="C5" s="8" t="n">
        <v>7.1</v>
      </c>
      <c r="D5" s="8" t="n">
        <v>94.62</v>
      </c>
    </row>
    <row r="6" spans="1:4">
      <c r="A6" s="4" t="s">
        <v>162</v>
      </c>
      <c r="B6" s="9" t="n">
        <v>-86.93000000000001</v>
      </c>
      <c r="C6" s="9" t="n">
        <v>-102.28</v>
      </c>
      <c r="D6" s="9" t="n">
        <v>-116.82</v>
      </c>
    </row>
    <row r="7" spans="1:4">
      <c r="A7" s="4" t="s">
        <v>400</v>
      </c>
      <c r="B7" s="9" t="n">
        <v>-279.35</v>
      </c>
      <c r="C7" s="9" t="n">
        <v>-95.18000000000001</v>
      </c>
      <c r="D7" s="9" t="n">
        <v>-22.2</v>
      </c>
    </row>
    <row r="8" spans="1:4">
      <c r="A8" s="4" t="s">
        <v>401</v>
      </c>
      <c r="B8" s="9" t="n">
        <v>2887.46</v>
      </c>
      <c r="C8" s="9" t="n">
        <v>2982.64</v>
      </c>
      <c r="D8" s="9" t="n">
        <v>3004.84</v>
      </c>
    </row>
    <row r="9" spans="1:4">
      <c r="A9" s="4" t="s">
        <v>402</v>
      </c>
      <c r="B9" s="9" t="n">
        <v>2608.11</v>
      </c>
      <c r="C9" s="9" t="n">
        <v>2887.46</v>
      </c>
      <c r="D9" s="9" t="n">
        <v>2982.64</v>
      </c>
    </row>
    <row r="10" spans="1:4">
      <c r="A10" s="4" t="s">
        <v>37</v>
      </c>
    </row>
    <row r="11" spans="1:4">
      <c r="A11" s="3" t="s">
        <v>398</v>
      </c>
    </row>
    <row r="12" spans="1:4">
      <c r="A12" s="4" t="s">
        <v>399</v>
      </c>
      <c r="B12" s="9" t="n">
        <v>-75.81</v>
      </c>
      <c r="C12" s="9" t="n">
        <v>3.3</v>
      </c>
      <c r="D12" s="9" t="n">
        <v>35.78</v>
      </c>
    </row>
    <row r="13" spans="1:4">
      <c r="A13" s="4" t="s">
        <v>162</v>
      </c>
      <c r="B13" s="9" t="n">
        <v>-12.94</v>
      </c>
      <c r="C13" s="9" t="n">
        <v>-20.47</v>
      </c>
      <c r="D13" s="9" t="n">
        <v>-29.28</v>
      </c>
    </row>
    <row r="14" spans="1:4">
      <c r="A14" s="4" t="s">
        <v>400</v>
      </c>
      <c r="B14" s="9" t="n">
        <v>-88.75</v>
      </c>
      <c r="C14" s="9" t="n">
        <v>-17.17</v>
      </c>
      <c r="D14" s="9" t="n">
        <v>6.5</v>
      </c>
    </row>
    <row r="15" spans="1:4">
      <c r="A15" s="4" t="s">
        <v>401</v>
      </c>
      <c r="B15" s="9" t="n">
        <v>1122.81</v>
      </c>
      <c r="C15" s="9" t="n">
        <v>1139.98</v>
      </c>
      <c r="D15" s="9" t="n">
        <v>1133.48</v>
      </c>
    </row>
    <row r="16" spans="1:4">
      <c r="A16" s="4" t="s">
        <v>402</v>
      </c>
      <c r="B16" s="8" t="n">
        <v>1034.06</v>
      </c>
      <c r="C16" s="8" t="n">
        <v>1122.81</v>
      </c>
      <c r="D16" s="8" t="n">
        <v>1139.9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3</v>
      </c>
      <c r="B1" s="2" t="s">
        <v>1</v>
      </c>
    </row>
    <row r="2" spans="1:4">
      <c r="B2" s="2" t="s">
        <v>2</v>
      </c>
      <c r="C2" s="2" t="s">
        <v>39</v>
      </c>
      <c r="D2" s="2" t="s">
        <v>153</v>
      </c>
    </row>
    <row r="3" spans="1:4">
      <c r="A3" s="4" t="s">
        <v>34</v>
      </c>
    </row>
    <row r="4" spans="1:4">
      <c r="A4" s="3" t="s">
        <v>404</v>
      </c>
    </row>
    <row r="5" spans="1:4">
      <c r="A5" s="4" t="s">
        <v>162</v>
      </c>
      <c r="B5" s="4" t="s">
        <v>405</v>
      </c>
      <c r="C5" s="4" t="s">
        <v>406</v>
      </c>
      <c r="D5" s="4" t="s">
        <v>407</v>
      </c>
    </row>
    <row r="6" spans="1:4">
      <c r="A6" s="4" t="s">
        <v>408</v>
      </c>
      <c r="B6" s="4" t="s">
        <v>409</v>
      </c>
      <c r="C6" s="4" t="s">
        <v>410</v>
      </c>
      <c r="D6" s="4" t="s">
        <v>411</v>
      </c>
    </row>
    <row r="7" spans="1:4">
      <c r="A7" s="4" t="s">
        <v>412</v>
      </c>
      <c r="B7" s="4" t="s">
        <v>85</v>
      </c>
      <c r="C7" s="4" t="s">
        <v>85</v>
      </c>
      <c r="D7" s="4" t="s">
        <v>413</v>
      </c>
    </row>
    <row r="8" spans="1:4">
      <c r="A8" s="4" t="s">
        <v>161</v>
      </c>
      <c r="B8" s="4" t="s">
        <v>409</v>
      </c>
      <c r="C8" s="4" t="s">
        <v>410</v>
      </c>
      <c r="D8" s="4" t="s">
        <v>414</v>
      </c>
    </row>
    <row r="9" spans="1:4">
      <c r="A9" s="3" t="s">
        <v>415</v>
      </c>
    </row>
    <row r="10" spans="1:4">
      <c r="A10" s="4" t="s">
        <v>416</v>
      </c>
      <c r="B10" s="4" t="s">
        <v>417</v>
      </c>
      <c r="C10" s="4" t="s">
        <v>405</v>
      </c>
      <c r="D10" s="4" t="s">
        <v>418</v>
      </c>
    </row>
    <row r="11" spans="1:4">
      <c r="A11" s="4" t="s">
        <v>412</v>
      </c>
      <c r="B11" s="4" t="s">
        <v>419</v>
      </c>
      <c r="C11" s="4" t="s">
        <v>419</v>
      </c>
      <c r="D11" s="4" t="s">
        <v>420</v>
      </c>
    </row>
    <row r="12" spans="1:4">
      <c r="A12" s="4" t="s">
        <v>421</v>
      </c>
      <c r="B12" s="4" t="s">
        <v>417</v>
      </c>
      <c r="C12" s="4" t="s">
        <v>405</v>
      </c>
      <c r="D12" s="4" t="s">
        <v>422</v>
      </c>
    </row>
    <row r="13" spans="1:4">
      <c r="A13" s="4" t="s">
        <v>37</v>
      </c>
    </row>
    <row r="14" spans="1:4">
      <c r="A14" s="3" t="s">
        <v>404</v>
      </c>
    </row>
    <row r="15" spans="1:4">
      <c r="A15" s="4" t="s">
        <v>162</v>
      </c>
      <c r="B15" s="4" t="s">
        <v>423</v>
      </c>
      <c r="C15" s="4" t="s">
        <v>424</v>
      </c>
      <c r="D15" s="4" t="s">
        <v>425</v>
      </c>
    </row>
    <row r="16" spans="1:4">
      <c r="A16" s="4" t="s">
        <v>408</v>
      </c>
      <c r="B16" s="4" t="s">
        <v>426</v>
      </c>
      <c r="C16" s="4" t="s">
        <v>427</v>
      </c>
      <c r="D16" s="4" t="s">
        <v>428</v>
      </c>
    </row>
    <row r="17" spans="1:4">
      <c r="A17" s="4" t="s">
        <v>412</v>
      </c>
      <c r="B17" s="4" t="s">
        <v>85</v>
      </c>
      <c r="C17" s="4" t="s">
        <v>85</v>
      </c>
      <c r="D17" s="4" t="s">
        <v>413</v>
      </c>
    </row>
    <row r="18" spans="1:4">
      <c r="A18" s="4" t="s">
        <v>161</v>
      </c>
      <c r="B18" s="4" t="s">
        <v>426</v>
      </c>
      <c r="C18" s="4" t="s">
        <v>427</v>
      </c>
      <c r="D18" s="4" t="s">
        <v>429</v>
      </c>
    </row>
    <row r="19" spans="1:4">
      <c r="A19" s="3" t="s">
        <v>415</v>
      </c>
    </row>
    <row r="20" spans="1:4">
      <c r="A20" s="4" t="s">
        <v>416</v>
      </c>
      <c r="B20" s="4" t="s">
        <v>430</v>
      </c>
      <c r="C20" s="4" t="s">
        <v>431</v>
      </c>
      <c r="D20" s="4" t="s">
        <v>432</v>
      </c>
    </row>
    <row r="21" spans="1:4">
      <c r="A21" s="4" t="s">
        <v>412</v>
      </c>
      <c r="B21" s="4" t="s">
        <v>419</v>
      </c>
      <c r="C21" s="4" t="s">
        <v>419</v>
      </c>
      <c r="D21" s="4" t="s">
        <v>420</v>
      </c>
    </row>
    <row r="22" spans="1:4">
      <c r="A22" s="4" t="s">
        <v>421</v>
      </c>
      <c r="B22" s="4" t="s">
        <v>430</v>
      </c>
      <c r="C22" s="4" t="s">
        <v>431</v>
      </c>
      <c r="D22" s="4" t="s">
        <v>43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3" t="s">
        <v>435</v>
      </c>
    </row>
    <row r="4" spans="1:2">
      <c r="A4" s="4" t="s">
        <v>436</v>
      </c>
      <c r="B4" s="4" t="s">
        <v>437</v>
      </c>
    </row>
    <row r="5" spans="1:2">
      <c r="A5" s="4" t="s">
        <v>438</v>
      </c>
    </row>
    <row r="6" spans="1:2">
      <c r="A6" s="3" t="s">
        <v>435</v>
      </c>
    </row>
    <row r="7" spans="1:2">
      <c r="A7" s="4" t="s">
        <v>439</v>
      </c>
      <c r="B7" s="4" t="s">
        <v>440</v>
      </c>
    </row>
    <row r="8" spans="1:2">
      <c r="A8" s="4" t="s">
        <v>441</v>
      </c>
    </row>
    <row r="9" spans="1:2">
      <c r="A9" s="3" t="s">
        <v>435</v>
      </c>
    </row>
    <row r="10" spans="1:2">
      <c r="A10" s="4" t="s">
        <v>439</v>
      </c>
      <c r="B10"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4"/>
    <col customWidth="1" max="5" min="5" width="29"/>
  </cols>
  <sheetData>
    <row r="1" spans="1:5">
      <c r="A1" s="1" t="s">
        <v>73</v>
      </c>
      <c r="C1" s="2" t="s">
        <v>74</v>
      </c>
      <c r="E1" s="2" t="s">
        <v>75</v>
      </c>
    </row>
    <row r="2" spans="1:5">
      <c r="A2" s="3" t="s">
        <v>76</v>
      </c>
    </row>
    <row r="3" spans="1:5">
      <c r="A3" s="4" t="s">
        <v>77</v>
      </c>
      <c r="B3" s="4" t="s">
        <v>42</v>
      </c>
      <c r="C3" s="6" t="n">
        <v>606579513</v>
      </c>
      <c r="E3" s="6" t="n">
        <v>656495374</v>
      </c>
    </row>
    <row r="4" spans="1:5">
      <c r="A4" s="4" t="s">
        <v>78</v>
      </c>
      <c r="C4" s="4" t="s">
        <v>79</v>
      </c>
      <c r="E4" s="4" t="s">
        <v>80</v>
      </c>
    </row>
    <row r="5" spans="1:5">
      <c r="A5" s="4" t="s">
        <v>67</v>
      </c>
    </row>
    <row r="6" spans="1:5">
      <c r="A6" s="3" t="s">
        <v>76</v>
      </c>
    </row>
    <row r="7" spans="1:5">
      <c r="A7" s="4" t="s">
        <v>81</v>
      </c>
      <c r="E7" s="6" t="n">
        <v>-4789432</v>
      </c>
    </row>
    <row r="8" spans="1:5">
      <c r="A8" s="4" t="s">
        <v>82</v>
      </c>
      <c r="E8" s="6" t="n">
        <v>5004060</v>
      </c>
    </row>
    <row r="9" spans="1:5">
      <c r="A9" s="4" t="s">
        <v>78</v>
      </c>
      <c r="E9" s="4" t="s">
        <v>83</v>
      </c>
    </row>
    <row r="10" spans="1:5">
      <c r="A10" s="4" t="s">
        <v>84</v>
      </c>
      <c r="E10" s="6" t="n">
        <v>9793492</v>
      </c>
    </row>
    <row r="11" spans="1:5">
      <c r="A11" s="4" t="s">
        <v>68</v>
      </c>
    </row>
    <row r="12" spans="1:5">
      <c r="A12" s="3" t="s">
        <v>76</v>
      </c>
    </row>
    <row r="13" spans="1:5">
      <c r="A13" s="4" t="s">
        <v>81</v>
      </c>
      <c r="C13" s="6" t="n">
        <v>-108245</v>
      </c>
      <c r="E13" s="7" t="n">
        <v>-10900848</v>
      </c>
    </row>
    <row r="14" spans="1:5">
      <c r="A14" s="4" t="s">
        <v>82</v>
      </c>
      <c r="C14" s="6" t="n">
        <v>29057</v>
      </c>
      <c r="E14" s="6" t="n">
        <v>873274</v>
      </c>
    </row>
    <row r="15" spans="1:5">
      <c r="A15" s="4" t="s">
        <v>78</v>
      </c>
      <c r="C15" s="4" t="s">
        <v>85</v>
      </c>
      <c r="D15" s="4" t="s">
        <v>86</v>
      </c>
      <c r="E15" s="4" t="s">
        <v>87</v>
      </c>
    </row>
    <row r="16" spans="1:5">
      <c r="A16" s="4" t="s">
        <v>84</v>
      </c>
      <c r="C16" s="6" t="n">
        <v>137302</v>
      </c>
      <c r="E16" s="6" t="n">
        <v>11774122</v>
      </c>
    </row>
    <row r="17" spans="1:5">
      <c r="A17" s="4" t="s">
        <v>88</v>
      </c>
    </row>
    <row r="18" spans="1:5">
      <c r="A18" s="3" t="s">
        <v>76</v>
      </c>
    </row>
    <row r="19" spans="1:5">
      <c r="A19" s="4" t="s">
        <v>78</v>
      </c>
      <c r="C19" s="4" t="s">
        <v>89</v>
      </c>
      <c r="E19" s="4" t="s">
        <v>90</v>
      </c>
    </row>
    <row r="20" spans="1:5">
      <c r="A20" s="4" t="s">
        <v>91</v>
      </c>
    </row>
    <row r="21" spans="1:5">
      <c r="A21" s="3" t="s">
        <v>76</v>
      </c>
    </row>
    <row r="22" spans="1:5">
      <c r="A22" s="4" t="s">
        <v>78</v>
      </c>
      <c r="C22" s="4" t="s">
        <v>89</v>
      </c>
      <c r="E22" s="4" t="s">
        <v>92</v>
      </c>
    </row>
    <row r="23" spans="1:5">
      <c r="A23" s="4" t="s">
        <v>93</v>
      </c>
    </row>
    <row r="24" spans="1:5">
      <c r="A24" s="3" t="s">
        <v>76</v>
      </c>
    </row>
    <row r="25" spans="1:5">
      <c r="A25" s="4" t="s">
        <v>77</v>
      </c>
      <c r="C25" s="6" t="n">
        <v>153304033</v>
      </c>
      <c r="E25" s="6" t="n">
        <v>186666465</v>
      </c>
    </row>
    <row r="26" spans="1:5">
      <c r="A26" s="4" t="s">
        <v>78</v>
      </c>
      <c r="C26" s="4" t="s">
        <v>94</v>
      </c>
      <c r="E26" s="4" t="s">
        <v>95</v>
      </c>
    </row>
    <row r="27" spans="1:5">
      <c r="A27" s="4" t="s">
        <v>96</v>
      </c>
    </row>
    <row r="28" spans="1:5">
      <c r="A28" s="3" t="s">
        <v>76</v>
      </c>
    </row>
    <row r="29" spans="1:5">
      <c r="A29" s="4" t="s">
        <v>77</v>
      </c>
      <c r="C29" s="6" t="n">
        <v>148573425</v>
      </c>
      <c r="E29" s="6" t="n">
        <v>201709447</v>
      </c>
    </row>
    <row r="30" spans="1:5">
      <c r="A30" s="4" t="s">
        <v>78</v>
      </c>
      <c r="C30" s="4" t="s">
        <v>97</v>
      </c>
      <c r="E30" s="4" t="s">
        <v>98</v>
      </c>
    </row>
    <row r="31" spans="1:5">
      <c r="A31" s="4" t="s">
        <v>99</v>
      </c>
    </row>
    <row r="32" spans="1:5">
      <c r="A32" s="3" t="s">
        <v>76</v>
      </c>
    </row>
    <row r="33" spans="1:5">
      <c r="A33" s="4" t="s">
        <v>77</v>
      </c>
      <c r="C33" s="6" t="n">
        <v>148663921</v>
      </c>
      <c r="E33" s="6" t="n">
        <v>268119462</v>
      </c>
    </row>
    <row r="34" spans="1:5">
      <c r="A34" s="4" t="s">
        <v>78</v>
      </c>
      <c r="C34" s="4" t="s">
        <v>100</v>
      </c>
      <c r="E34" s="4" t="s">
        <v>101</v>
      </c>
    </row>
    <row r="35" spans="1:5">
      <c r="A35" s="4" t="s">
        <v>102</v>
      </c>
    </row>
    <row r="36" spans="1:5">
      <c r="A36" s="3" t="s">
        <v>76</v>
      </c>
    </row>
    <row r="37" spans="1:5">
      <c r="A37" s="4" t="s">
        <v>77</v>
      </c>
      <c r="C37" s="6" t="n">
        <v>156038134</v>
      </c>
    </row>
    <row r="38" spans="1:5">
      <c r="A38" s="4" t="s">
        <v>78</v>
      </c>
      <c r="C38" s="4" t="s">
        <v>103</v>
      </c>
    </row>
    <row r="39" spans="1:5">
      <c r="A39" s="4" t="s">
        <v>104</v>
      </c>
    </row>
    <row r="40" spans="1:5">
      <c r="A40" s="3" t="s">
        <v>76</v>
      </c>
    </row>
    <row r="41" spans="1:5">
      <c r="A41" s="4" t="s">
        <v>81</v>
      </c>
      <c r="E41" s="6" t="n">
        <v>-787785</v>
      </c>
    </row>
    <row r="42" spans="1:5">
      <c r="A42" s="4" t="s">
        <v>84</v>
      </c>
      <c r="E42" s="7" t="n">
        <v>4510786</v>
      </c>
    </row>
    <row r="43" spans="1:5">
      <c r="A43" s="4" t="s">
        <v>105</v>
      </c>
    </row>
    <row r="44" spans="1:5">
      <c r="A44" s="3" t="s">
        <v>76</v>
      </c>
    </row>
    <row r="45" spans="1:5">
      <c r="A45" s="4" t="s">
        <v>81</v>
      </c>
      <c r="E45" s="7" t="n">
        <v>-29437</v>
      </c>
    </row>
    <row r="46" spans="1:5">
      <c r="A46" s="4" t="s">
        <v>84</v>
      </c>
      <c r="E46" s="7" t="n">
        <v>629298</v>
      </c>
    </row>
    <row r="47" spans="1:5">
      <c r="A47" s="4" t="s">
        <v>106</v>
      </c>
    </row>
    <row r="48" spans="1:5">
      <c r="A48" s="3" t="s">
        <v>76</v>
      </c>
    </row>
    <row r="49" spans="1:5">
      <c r="A49" s="4" t="s">
        <v>81</v>
      </c>
      <c r="E49" s="7" t="n">
        <v>-1479383</v>
      </c>
    </row>
    <row r="50" spans="1:5">
      <c r="A50" s="4" t="s">
        <v>84</v>
      </c>
      <c r="E50" s="7" t="n">
        <v>2719041</v>
      </c>
    </row>
    <row r="51" spans="1:5">
      <c r="A51" s="4" t="s">
        <v>107</v>
      </c>
    </row>
    <row r="52" spans="1:5">
      <c r="A52" s="3" t="s">
        <v>76</v>
      </c>
    </row>
    <row r="53" spans="1:5">
      <c r="A53" s="4" t="s">
        <v>81</v>
      </c>
      <c r="E53" s="7" t="n">
        <v>-757358</v>
      </c>
    </row>
    <row r="54" spans="1:5">
      <c r="A54" s="4" t="s">
        <v>84</v>
      </c>
      <c r="E54" s="7" t="n">
        <v>71430</v>
      </c>
    </row>
    <row r="55" spans="1:5">
      <c r="A55" s="4" t="s">
        <v>108</v>
      </c>
    </row>
    <row r="56" spans="1:5">
      <c r="A56" s="3" t="s">
        <v>76</v>
      </c>
    </row>
    <row r="57" spans="1:5">
      <c r="A57" s="4" t="s">
        <v>81</v>
      </c>
      <c r="E57" s="7" t="n">
        <v>-1322106</v>
      </c>
    </row>
    <row r="58" spans="1:5">
      <c r="A58" s="4" t="s">
        <v>84</v>
      </c>
      <c r="E58" s="7" t="n">
        <v>641412</v>
      </c>
    </row>
    <row r="59" spans="1:5">
      <c r="A59" s="4" t="s">
        <v>109</v>
      </c>
    </row>
    <row r="60" spans="1:5">
      <c r="A60" s="3" t="s">
        <v>76</v>
      </c>
    </row>
    <row r="61" spans="1:5">
      <c r="A61" s="4" t="s">
        <v>81</v>
      </c>
      <c r="E61" s="7" t="n">
        <v>-27290</v>
      </c>
    </row>
    <row r="62" spans="1:5">
      <c r="A62" s="4" t="s">
        <v>110</v>
      </c>
    </row>
    <row r="63" spans="1:5">
      <c r="A63" s="3" t="s">
        <v>76</v>
      </c>
    </row>
    <row r="64" spans="1:5">
      <c r="A64" s="4" t="s">
        <v>81</v>
      </c>
      <c r="E64" s="7" t="n">
        <v>-263285</v>
      </c>
    </row>
    <row r="65" spans="1:5">
      <c r="A65" s="4" t="s">
        <v>84</v>
      </c>
      <c r="E65" s="7" t="n">
        <v>666037</v>
      </c>
    </row>
    <row r="66" spans="1:5">
      <c r="A66" s="4" t="s">
        <v>111</v>
      </c>
    </row>
    <row r="67" spans="1:5">
      <c r="A67" s="3" t="s">
        <v>76</v>
      </c>
    </row>
    <row r="68" spans="1:5">
      <c r="A68" s="4" t="s">
        <v>81</v>
      </c>
      <c r="C68" s="6" t="n">
        <v>-108245</v>
      </c>
      <c r="E68" s="7" t="n">
        <v>-3570209</v>
      </c>
    </row>
    <row r="69" spans="1:5">
      <c r="A69" s="4" t="s">
        <v>84</v>
      </c>
      <c r="C69" s="6" t="n">
        <v>137302</v>
      </c>
      <c r="E69" s="6" t="n">
        <v>3586972</v>
      </c>
    </row>
    <row r="70" spans="1:5">
      <c r="A70" s="4" t="s">
        <v>112</v>
      </c>
    </row>
    <row r="71" spans="1:5">
      <c r="A71" s="3" t="s">
        <v>76</v>
      </c>
    </row>
    <row r="72" spans="1:5">
      <c r="A72" s="4" t="s">
        <v>113</v>
      </c>
      <c r="C72" s="7" t="n">
        <v>33</v>
      </c>
      <c r="E72" s="7" t="n">
        <v>873</v>
      </c>
    </row>
    <row r="73" spans="1:5">
      <c r="A73" s="4" t="s">
        <v>78</v>
      </c>
      <c r="C73" s="4" t="s">
        <v>89</v>
      </c>
      <c r="E73" s="4" t="s">
        <v>114</v>
      </c>
    </row>
    <row r="74" spans="1:5">
      <c r="A74" s="4" t="s">
        <v>115</v>
      </c>
    </row>
    <row r="75" spans="1:5">
      <c r="A75" s="3" t="s">
        <v>76</v>
      </c>
    </row>
    <row r="76" spans="1:5">
      <c r="A76" s="4" t="s">
        <v>113</v>
      </c>
      <c r="C76" s="7" t="n">
        <v>23</v>
      </c>
      <c r="E76" s="7" t="n">
        <v>818</v>
      </c>
    </row>
    <row r="77" spans="1:5">
      <c r="A77" s="4" t="s">
        <v>78</v>
      </c>
      <c r="C77" s="4" t="s">
        <v>89</v>
      </c>
      <c r="E77" s="4" t="s">
        <v>114</v>
      </c>
    </row>
    <row r="78" spans="1:5">
      <c r="A78" s="4" t="s">
        <v>116</v>
      </c>
    </row>
    <row r="79" spans="1:5">
      <c r="A79" s="3" t="s">
        <v>76</v>
      </c>
    </row>
    <row r="80" spans="1:5">
      <c r="A80" s="4" t="s">
        <v>81</v>
      </c>
      <c r="E80" s="6" t="n">
        <v>-122788</v>
      </c>
    </row>
    <row r="81" spans="1:5">
      <c r="A81" s="4" t="s">
        <v>84</v>
      </c>
      <c r="E81" s="7" t="n">
        <v>555488</v>
      </c>
    </row>
    <row r="82" spans="1:5">
      <c r="A82" s="4" t="s">
        <v>117</v>
      </c>
    </row>
    <row r="83" spans="1:5">
      <c r="A83" s="3" t="s">
        <v>76</v>
      </c>
    </row>
    <row r="84" spans="1:5">
      <c r="A84" s="4" t="s">
        <v>81</v>
      </c>
      <c r="E84" s="7" t="n">
        <v>-7330639</v>
      </c>
    </row>
    <row r="85" spans="1:5">
      <c r="A85" s="4" t="s">
        <v>118</v>
      </c>
      <c r="E85" s="7" t="n">
        <v>547763469</v>
      </c>
    </row>
    <row r="86" spans="1:5">
      <c r="A86" s="4" t="s">
        <v>84</v>
      </c>
      <c r="E86" s="7" t="n">
        <v>8187150</v>
      </c>
    </row>
    <row r="87" spans="1:5">
      <c r="A87" s="4" t="s">
        <v>119</v>
      </c>
      <c r="E87" s="6" t="n">
        <v>504572117</v>
      </c>
    </row>
    <row r="88" spans="1:5">
      <c r="A88" s="4" t="s">
        <v>120</v>
      </c>
    </row>
    <row r="89" spans="1:5">
      <c r="A89" s="3" t="s">
        <v>76</v>
      </c>
    </row>
    <row r="90" spans="1:5">
      <c r="A90" s="4" t="s">
        <v>78</v>
      </c>
      <c r="E90" s="4" t="s">
        <v>121</v>
      </c>
    </row>
    <row r="91" spans="1:5">
      <c r="A91" s="4" t="s">
        <v>122</v>
      </c>
    </row>
    <row r="92" spans="1:5">
      <c r="A92" s="3" t="s">
        <v>76</v>
      </c>
    </row>
    <row r="93" spans="1:5">
      <c r="A93" s="4" t="s">
        <v>78</v>
      </c>
      <c r="E93" s="4" t="s">
        <v>123</v>
      </c>
    </row>
    <row r="94" spans="1:5">
      <c r="A94" s="4" t="s">
        <v>124</v>
      </c>
    </row>
    <row r="95" spans="1:5">
      <c r="A95" s="3" t="s">
        <v>76</v>
      </c>
    </row>
    <row r="96" spans="1:5">
      <c r="A96" s="4" t="s">
        <v>82</v>
      </c>
      <c r="E96" s="6" t="n">
        <v>3603166</v>
      </c>
    </row>
    <row r="97" spans="1:5">
      <c r="A97" s="4" t="s">
        <v>78</v>
      </c>
      <c r="E97" s="4" t="s">
        <v>114</v>
      </c>
    </row>
    <row r="98" spans="1:5">
      <c r="A98" s="4" t="s">
        <v>125</v>
      </c>
    </row>
    <row r="99" spans="1:5">
      <c r="A99" s="3" t="s">
        <v>76</v>
      </c>
    </row>
    <row r="100" spans="1:5">
      <c r="A100" s="4" t="s">
        <v>113</v>
      </c>
      <c r="E100" s="7" t="n">
        <v>842</v>
      </c>
    </row>
    <row r="101" spans="1:5">
      <c r="A101" s="4" t="s">
        <v>82</v>
      </c>
      <c r="E101" s="6" t="n">
        <v>3926924</v>
      </c>
    </row>
    <row r="102" spans="1:5">
      <c r="A102" s="4" t="s">
        <v>78</v>
      </c>
      <c r="E102" s="4" t="s">
        <v>126</v>
      </c>
    </row>
    <row r="103" spans="1:5">
      <c r="A103" s="4" t="s">
        <v>127</v>
      </c>
    </row>
    <row r="104" spans="1:5">
      <c r="A104" s="3" t="s">
        <v>76</v>
      </c>
    </row>
    <row r="105" spans="1:5">
      <c r="A105" s="4" t="s">
        <v>113</v>
      </c>
      <c r="E105" s="7" t="n">
        <v>40</v>
      </c>
    </row>
    <row r="106" spans="1:5">
      <c r="A106" s="4" t="s">
        <v>82</v>
      </c>
      <c r="E106" s="6" t="n">
        <v>-7380</v>
      </c>
    </row>
    <row r="107" spans="1:5">
      <c r="A107" s="4" t="s">
        <v>78</v>
      </c>
      <c r="B107" s="4" t="s">
        <v>86</v>
      </c>
      <c r="E107" s="4" t="s">
        <v>85</v>
      </c>
    </row>
    <row r="108" spans="1:5">
      <c r="A108" s="4" t="s">
        <v>128</v>
      </c>
    </row>
    <row r="109" spans="1:5">
      <c r="A109" s="3" t="s">
        <v>76</v>
      </c>
    </row>
    <row r="110" spans="1:5">
      <c r="A110" s="4" t="s">
        <v>113</v>
      </c>
      <c r="E110" s="7" t="n">
        <v>2560</v>
      </c>
    </row>
    <row r="111" spans="1:5">
      <c r="A111" s="4" t="s">
        <v>82</v>
      </c>
      <c r="E111" s="6" t="n">
        <v>248920</v>
      </c>
    </row>
    <row r="112" spans="1:5">
      <c r="A112" s="4" t="s">
        <v>78</v>
      </c>
      <c r="E112" s="4" t="s">
        <v>129</v>
      </c>
    </row>
    <row r="113" spans="1:5">
      <c r="A113" s="4" t="s">
        <v>130</v>
      </c>
    </row>
    <row r="114" spans="1:5">
      <c r="A114" s="3" t="s">
        <v>76</v>
      </c>
    </row>
    <row r="115" spans="1:5">
      <c r="A115" s="4" t="s">
        <v>113</v>
      </c>
      <c r="E115" s="7" t="n">
        <v>2389</v>
      </c>
    </row>
    <row r="116" spans="1:5">
      <c r="A116" s="4" t="s">
        <v>82</v>
      </c>
      <c r="E116" s="6" t="n">
        <v>-673740</v>
      </c>
    </row>
    <row r="117" spans="1:5">
      <c r="A117" s="4" t="s">
        <v>78</v>
      </c>
      <c r="E117" s="4" t="s">
        <v>131</v>
      </c>
    </row>
    <row r="118" spans="1:5">
      <c r="A118" s="4" t="s">
        <v>132</v>
      </c>
    </row>
    <row r="119" spans="1:5">
      <c r="A119" s="3" t="s">
        <v>76</v>
      </c>
    </row>
    <row r="120" spans="1:5">
      <c r="A120" s="4" t="s">
        <v>113</v>
      </c>
      <c r="E120" s="7" t="n">
        <v>2820</v>
      </c>
    </row>
    <row r="121" spans="1:5">
      <c r="A121" s="4" t="s">
        <v>82</v>
      </c>
      <c r="E121" s="6" t="n">
        <v>-1016225</v>
      </c>
    </row>
    <row r="122" spans="1:5">
      <c r="A122" s="4" t="s">
        <v>78</v>
      </c>
      <c r="E122" s="4" t="s">
        <v>133</v>
      </c>
    </row>
    <row r="123" spans="1:5">
      <c r="A123" s="4" t="s">
        <v>134</v>
      </c>
    </row>
    <row r="124" spans="1:5">
      <c r="A124" s="3" t="s">
        <v>76</v>
      </c>
    </row>
    <row r="125" spans="1:5">
      <c r="A125" s="4" t="s">
        <v>113</v>
      </c>
      <c r="E125" s="7" t="n">
        <v>135</v>
      </c>
    </row>
    <row r="126" spans="1:5">
      <c r="A126" s="4" t="s">
        <v>82</v>
      </c>
      <c r="E126" s="6" t="n">
        <v>664797</v>
      </c>
    </row>
    <row r="127" spans="1:5">
      <c r="A127" s="4" t="s">
        <v>78</v>
      </c>
      <c r="E127" s="4" t="s">
        <v>135</v>
      </c>
    </row>
    <row r="128" spans="1:5">
      <c r="A128" s="4" t="s">
        <v>136</v>
      </c>
    </row>
    <row r="129" spans="1:5">
      <c r="A129" s="3" t="s">
        <v>76</v>
      </c>
    </row>
    <row r="130" spans="1:5">
      <c r="A130" s="4" t="s">
        <v>113</v>
      </c>
      <c r="E130" s="7" t="n">
        <v>185</v>
      </c>
    </row>
    <row r="131" spans="1:5">
      <c r="A131" s="4" t="s">
        <v>82</v>
      </c>
      <c r="E131" s="6" t="n">
        <v>459870</v>
      </c>
    </row>
    <row r="132" spans="1:5">
      <c r="A132" s="4" t="s">
        <v>78</v>
      </c>
      <c r="E132" s="4" t="s">
        <v>137</v>
      </c>
    </row>
    <row r="133" spans="1:5">
      <c r="A133" s="4" t="s">
        <v>138</v>
      </c>
    </row>
    <row r="134" spans="1:5">
      <c r="A134" s="3" t="s">
        <v>76</v>
      </c>
    </row>
    <row r="135" spans="1:5">
      <c r="A135" s="4" t="s">
        <v>82</v>
      </c>
      <c r="E135" s="6" t="n">
        <v>1400894</v>
      </c>
    </row>
    <row r="136" spans="1:5">
      <c r="A136" s="4" t="s">
        <v>78</v>
      </c>
      <c r="E136" s="4" t="s">
        <v>139</v>
      </c>
    </row>
    <row r="137" spans="1:5">
      <c r="A137" s="4" t="s">
        <v>140</v>
      </c>
    </row>
    <row r="138" spans="1:5">
      <c r="A138" s="3" t="s">
        <v>76</v>
      </c>
    </row>
    <row r="139" spans="1:5">
      <c r="A139" s="4" t="s">
        <v>113</v>
      </c>
      <c r="E139" s="7" t="n">
        <v>659</v>
      </c>
    </row>
    <row r="140" spans="1:5">
      <c r="A140" s="4" t="s">
        <v>82</v>
      </c>
      <c r="E140" s="6" t="n">
        <v>-203923</v>
      </c>
    </row>
    <row r="141" spans="1:5">
      <c r="A141" s="4" t="s">
        <v>78</v>
      </c>
      <c r="E141" s="4" t="s">
        <v>141</v>
      </c>
    </row>
    <row r="142" spans="1:5">
      <c r="A142" s="4" t="s">
        <v>142</v>
      </c>
    </row>
    <row r="143" spans="1:5">
      <c r="A143" s="3" t="s">
        <v>76</v>
      </c>
    </row>
    <row r="144" spans="1:5">
      <c r="A144" s="4" t="s">
        <v>113</v>
      </c>
      <c r="E144" s="7" t="n">
        <v>1662</v>
      </c>
    </row>
    <row r="145" spans="1:5">
      <c r="A145" s="4" t="s">
        <v>82</v>
      </c>
      <c r="E145" s="6" t="n">
        <v>607241</v>
      </c>
    </row>
    <row r="146" spans="1:5">
      <c r="A146" s="4" t="s">
        <v>78</v>
      </c>
      <c r="E146" s="4" t="s">
        <v>135</v>
      </c>
    </row>
    <row r="147" spans="1:5">
      <c r="A147" s="4" t="s">
        <v>143</v>
      </c>
    </row>
    <row r="148" spans="1:5">
      <c r="A148" s="3" t="s">
        <v>76</v>
      </c>
    </row>
    <row r="149" spans="1:5">
      <c r="A149" s="4" t="s">
        <v>113</v>
      </c>
      <c r="E149" s="7" t="n">
        <v>1980</v>
      </c>
    </row>
    <row r="150" spans="1:5">
      <c r="A150" s="4" t="s">
        <v>82</v>
      </c>
      <c r="E150" s="6" t="n">
        <v>990738</v>
      </c>
    </row>
    <row r="151" spans="1:5">
      <c r="A151" s="4" t="s">
        <v>78</v>
      </c>
      <c r="E151" s="4" t="s">
        <v>144</v>
      </c>
    </row>
    <row r="152" spans="1:5">
      <c r="A152" s="4" t="s">
        <v>145</v>
      </c>
    </row>
    <row r="153" spans="1:5">
      <c r="A153" s="3" t="s">
        <v>76</v>
      </c>
    </row>
    <row r="154" spans="1:5">
      <c r="A154" s="4" t="s">
        <v>113</v>
      </c>
      <c r="E154" s="7" t="n">
        <v>194</v>
      </c>
    </row>
    <row r="155" spans="1:5">
      <c r="A155" s="4" t="s">
        <v>82</v>
      </c>
      <c r="E155" s="6" t="n">
        <v>-12188</v>
      </c>
    </row>
    <row r="156" spans="1:5">
      <c r="A156" s="4" t="s">
        <v>78</v>
      </c>
      <c r="B156" s="4" t="s">
        <v>86</v>
      </c>
      <c r="E156" s="4" t="s">
        <v>85</v>
      </c>
    </row>
    <row r="157" spans="1:5">
      <c r="A157" s="4" t="s">
        <v>146</v>
      </c>
    </row>
    <row r="158" spans="1:5">
      <c r="A158" s="3" t="s">
        <v>76</v>
      </c>
    </row>
    <row r="159" spans="1:5">
      <c r="A159" s="4" t="s">
        <v>113</v>
      </c>
      <c r="E159" s="7" t="n">
        <v>3696</v>
      </c>
    </row>
    <row r="160" spans="1:5">
      <c r="A160" s="4" t="s">
        <v>82</v>
      </c>
      <c r="E160" s="6" t="n">
        <v>335531</v>
      </c>
    </row>
    <row r="161" spans="1:5">
      <c r="A161" s="4" t="s">
        <v>78</v>
      </c>
      <c r="E161" s="4" t="s">
        <v>147</v>
      </c>
    </row>
    <row r="162" spans="1:5">
      <c r="A162" s="4" t="s">
        <v>148</v>
      </c>
    </row>
    <row r="163" spans="1:5">
      <c r="A163" s="3" t="s">
        <v>76</v>
      </c>
    </row>
    <row r="164" spans="1:5">
      <c r="A164" s="4" t="s">
        <v>113</v>
      </c>
      <c r="E164" s="7" t="n">
        <v>19</v>
      </c>
    </row>
    <row r="165" spans="1:5">
      <c r="A165" s="4" t="s">
        <v>82</v>
      </c>
      <c r="E165" s="6" t="n">
        <v>-27290</v>
      </c>
    </row>
    <row r="166" spans="1:5">
      <c r="A166" s="4" t="s">
        <v>78</v>
      </c>
      <c r="B166" s="4" t="s">
        <v>86</v>
      </c>
      <c r="E166" s="4" t="s">
        <v>85</v>
      </c>
    </row>
    <row r="167" spans="1:5">
      <c r="A167" s="4" t="s">
        <v>149</v>
      </c>
    </row>
    <row r="168" spans="1:5">
      <c r="A168" s="3" t="s">
        <v>76</v>
      </c>
    </row>
    <row r="169" spans="1:5">
      <c r="A169" s="4" t="s">
        <v>113</v>
      </c>
      <c r="E169" s="7" t="n">
        <v>93</v>
      </c>
    </row>
    <row r="170" spans="1:5">
      <c r="A170" s="4" t="s">
        <v>82</v>
      </c>
      <c r="E170" s="6" t="n">
        <v>-262045</v>
      </c>
    </row>
    <row r="171" spans="1:5">
      <c r="A171" s="4" t="s">
        <v>78</v>
      </c>
      <c r="E171" s="4" t="s">
        <v>141</v>
      </c>
    </row>
    <row r="172" spans="1:5">
      <c r="A172" s="4" t="s">
        <v>150</v>
      </c>
    </row>
    <row r="173" spans="1:5">
      <c r="A173" s="3" t="s">
        <v>76</v>
      </c>
    </row>
    <row r="174" spans="1:5">
      <c r="A174" s="4" t="s">
        <v>113</v>
      </c>
      <c r="E174" s="7" t="n">
        <v>304</v>
      </c>
    </row>
    <row r="175" spans="1:5">
      <c r="A175" s="4" t="s">
        <v>82</v>
      </c>
      <c r="E175" s="6" t="n">
        <v>-27170</v>
      </c>
    </row>
    <row r="176" spans="1:5">
      <c r="A176" s="4" t="s">
        <v>78</v>
      </c>
      <c r="B176" s="4" t="s">
        <v>86</v>
      </c>
      <c r="E176" s="4" t="s">
        <v>85</v>
      </c>
    </row>
    <row r="177" spans="1:5"/>
    <row r="178" spans="1:5">
      <c r="A178" s="4" t="s">
        <v>42</v>
      </c>
      <c r="B178" s="4" t="s">
        <v>69</v>
      </c>
    </row>
    <row r="179" spans="1:5">
      <c r="A179" s="4" t="s">
        <v>86</v>
      </c>
      <c r="B179" s="4" t="s">
        <v>151</v>
      </c>
    </row>
  </sheetData>
  <mergeCells count="5">
    <mergeCell ref="A1:B1"/>
    <mergeCell ref="C1:D1"/>
    <mergeCell ref="A177:D177"/>
    <mergeCell ref="B178:D178"/>
    <mergeCell ref="B179:D17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52</v>
      </c>
      <c r="C1" s="2" t="s">
        <v>1</v>
      </c>
    </row>
    <row r="2" spans="1:5">
      <c r="C2" s="2" t="s">
        <v>2</v>
      </c>
      <c r="D2" s="2" t="s">
        <v>39</v>
      </c>
      <c r="E2" s="2" t="s">
        <v>153</v>
      </c>
    </row>
    <row r="3" spans="1:5">
      <c r="A3" s="3" t="s">
        <v>154</v>
      </c>
    </row>
    <row r="4" spans="1:5">
      <c r="A4" s="4" t="s">
        <v>155</v>
      </c>
      <c r="C4" s="6" t="n">
        <v>1042227</v>
      </c>
      <c r="D4" s="6" t="n">
        <v>1376191</v>
      </c>
      <c r="E4" s="6" t="n">
        <v>447040</v>
      </c>
    </row>
    <row r="5" spans="1:5">
      <c r="A5" s="4" t="s">
        <v>156</v>
      </c>
      <c r="C5" s="7" t="n">
        <v>10572228</v>
      </c>
      <c r="D5" s="7" t="n">
        <v>5310193</v>
      </c>
      <c r="E5" s="7" t="n">
        <v>2014179</v>
      </c>
    </row>
    <row r="6" spans="1:5">
      <c r="A6" s="4" t="s">
        <v>157</v>
      </c>
      <c r="C6" s="7" t="n">
        <v>11614455</v>
      </c>
      <c r="D6" s="7" t="n">
        <v>6686384</v>
      </c>
      <c r="E6" s="7" t="n">
        <v>2461219</v>
      </c>
    </row>
    <row r="7" spans="1:5">
      <c r="A7" s="3" t="s">
        <v>158</v>
      </c>
    </row>
    <row r="8" spans="1:5">
      <c r="A8" s="4" t="s">
        <v>159</v>
      </c>
      <c r="C8" s="7" t="n">
        <v>5678961</v>
      </c>
      <c r="D8" s="7" t="n">
        <v>5007436</v>
      </c>
      <c r="E8" s="7" t="n">
        <v>7949409</v>
      </c>
    </row>
    <row r="9" spans="1:5">
      <c r="A9" s="4" t="s">
        <v>160</v>
      </c>
      <c r="C9" s="7" t="n">
        <v>282874</v>
      </c>
      <c r="D9" s="7" t="n">
        <v>798567</v>
      </c>
      <c r="E9" s="7" t="n">
        <v>682545</v>
      </c>
    </row>
    <row r="10" spans="1:5">
      <c r="A10" s="4" t="s">
        <v>53</v>
      </c>
      <c r="C10" s="7" t="n">
        <v>13875364</v>
      </c>
      <c r="D10" s="7" t="n">
        <v>14906992</v>
      </c>
      <c r="E10" s="7" t="n">
        <v>13923750</v>
      </c>
    </row>
    <row r="11" spans="1:5">
      <c r="A11" s="4" t="s">
        <v>54</v>
      </c>
      <c r="C11" s="7" t="n">
        <v>7223233</v>
      </c>
      <c r="D11" s="7" t="n">
        <v>9007592</v>
      </c>
      <c r="E11" s="7" t="n">
        <v>10669966</v>
      </c>
    </row>
    <row r="12" spans="1:5">
      <c r="A12" s="4" t="s">
        <v>55</v>
      </c>
      <c r="C12" s="7" t="n">
        <v>5437950</v>
      </c>
      <c r="D12" s="7" t="n">
        <v>6652411</v>
      </c>
      <c r="E12" s="7" t="n">
        <v>8098845</v>
      </c>
    </row>
    <row r="13" spans="1:5">
      <c r="A13" s="4" t="s">
        <v>56</v>
      </c>
      <c r="C13" s="7" t="n">
        <v>1489943</v>
      </c>
      <c r="D13" s="7" t="n">
        <v>1713581</v>
      </c>
      <c r="E13" s="7" t="n">
        <v>2271832</v>
      </c>
    </row>
    <row r="14" spans="1:5">
      <c r="A14" s="4" t="s">
        <v>161</v>
      </c>
      <c r="C14" s="7" t="n">
        <v>33988325</v>
      </c>
      <c r="D14" s="7" t="n">
        <v>38086579</v>
      </c>
      <c r="E14" s="7" t="n">
        <v>43596347</v>
      </c>
    </row>
    <row r="15" spans="1:5">
      <c r="A15" s="4" t="s">
        <v>162</v>
      </c>
      <c r="C15" s="7" t="n">
        <v>-22373870</v>
      </c>
      <c r="D15" s="7" t="n">
        <v>-31400195</v>
      </c>
      <c r="E15" s="7" t="n">
        <v>-41135128</v>
      </c>
    </row>
    <row r="16" spans="1:5">
      <c r="A16" s="3" t="s">
        <v>163</v>
      </c>
    </row>
    <row r="17" spans="1:5">
      <c r="A17" s="4" t="s">
        <v>164</v>
      </c>
      <c r="C17" s="7" t="n">
        <v>-8020735</v>
      </c>
      <c r="D17" s="7" t="n">
        <v>923428</v>
      </c>
      <c r="E17" s="7" t="n">
        <v>-25004534</v>
      </c>
    </row>
    <row r="18" spans="1:5">
      <c r="A18" s="4" t="s">
        <v>165</v>
      </c>
      <c r="C18" s="7" t="n">
        <v>-18104021</v>
      </c>
      <c r="D18" s="7" t="n">
        <v>-5736352</v>
      </c>
      <c r="E18" s="7" t="n">
        <v>46956695</v>
      </c>
    </row>
    <row r="19" spans="1:5">
      <c r="A19" s="4" t="s">
        <v>166</v>
      </c>
      <c r="C19" s="7" t="n">
        <v>-5757588</v>
      </c>
      <c r="D19" s="7" t="n">
        <v>2963870</v>
      </c>
      <c r="E19" s="7" t="n">
        <v>2202920</v>
      </c>
    </row>
    <row r="20" spans="1:5">
      <c r="A20" s="4" t="s">
        <v>167</v>
      </c>
      <c r="C20" s="7" t="n">
        <v>-16290205</v>
      </c>
      <c r="D20" s="7" t="n">
        <v>8674</v>
      </c>
      <c r="E20" s="7" t="n">
        <v>10976518</v>
      </c>
    </row>
    <row r="21" spans="1:5">
      <c r="A21" s="4" t="s">
        <v>168</v>
      </c>
      <c r="C21" s="7" t="n">
        <v>-48172549</v>
      </c>
      <c r="D21" s="7" t="n">
        <v>-1840380</v>
      </c>
      <c r="E21" s="7" t="n">
        <v>35131599</v>
      </c>
    </row>
    <row r="22" spans="1:5">
      <c r="A22" s="4" t="s">
        <v>169</v>
      </c>
      <c r="C22" s="7" t="n">
        <v>-70546419</v>
      </c>
      <c r="D22" s="7" t="n">
        <v>-33240575</v>
      </c>
      <c r="E22" s="7" t="n">
        <v>-6003529</v>
      </c>
    </row>
    <row r="23" spans="1:5">
      <c r="A23" s="4" t="s">
        <v>34</v>
      </c>
    </row>
    <row r="24" spans="1:5">
      <c r="A24" s="3" t="s">
        <v>163</v>
      </c>
    </row>
    <row r="25" spans="1:5">
      <c r="A25" s="4" t="s">
        <v>169</v>
      </c>
      <c r="C25" s="6" t="n">
        <v>-69603950</v>
      </c>
      <c r="D25" s="6" t="n">
        <v>-32973626</v>
      </c>
      <c r="E25" s="6" t="n">
        <v>-6127946</v>
      </c>
    </row>
    <row r="26" spans="1:5">
      <c r="A26" s="4" t="s">
        <v>170</v>
      </c>
      <c r="B26" s="4" t="s">
        <v>42</v>
      </c>
      <c r="C26" s="8" t="n">
        <v>-279.35</v>
      </c>
      <c r="D26" s="8" t="n">
        <v>-95.18000000000001</v>
      </c>
      <c r="E26" s="8" t="n">
        <v>-22.2</v>
      </c>
    </row>
    <row r="27" spans="1:5">
      <c r="A27" s="4" t="s">
        <v>171</v>
      </c>
      <c r="C27" s="5" t="n">
        <v>255692.4903</v>
      </c>
      <c r="D27" s="5" t="n">
        <v>304610.1982</v>
      </c>
      <c r="E27" s="5" t="n">
        <v>348898.7336</v>
      </c>
    </row>
    <row r="28" spans="1:5">
      <c r="A28" s="4" t="s">
        <v>37</v>
      </c>
    </row>
    <row r="29" spans="1:5">
      <c r="A29" s="3" t="s">
        <v>163</v>
      </c>
    </row>
    <row r="30" spans="1:5">
      <c r="A30" s="4" t="s">
        <v>169</v>
      </c>
      <c r="C30" s="6" t="n">
        <v>-942469</v>
      </c>
      <c r="D30" s="6" t="n">
        <v>-266949</v>
      </c>
      <c r="E30" s="6" t="n">
        <v>124417</v>
      </c>
    </row>
    <row r="31" spans="1:5">
      <c r="A31" s="4" t="s">
        <v>170</v>
      </c>
      <c r="B31" s="4" t="s">
        <v>42</v>
      </c>
      <c r="C31" s="8" t="n">
        <v>-88.75</v>
      </c>
      <c r="D31" s="8" t="n">
        <v>-17.17</v>
      </c>
      <c r="E31" s="8" t="n">
        <v>6.5</v>
      </c>
    </row>
    <row r="32" spans="1:5">
      <c r="A32" s="4" t="s">
        <v>171</v>
      </c>
      <c r="C32" s="5" t="n">
        <v>11355.4058</v>
      </c>
      <c r="D32" s="5" t="n">
        <v>12023.406</v>
      </c>
      <c r="E32" s="5" t="n">
        <v>12872.7303</v>
      </c>
    </row>
    <row r="33" spans="1:5"/>
    <row r="34" spans="1:5">
      <c r="A34" s="4" t="s">
        <v>42</v>
      </c>
      <c r="B34" s="4" t="s">
        <v>172</v>
      </c>
    </row>
  </sheetData>
  <mergeCells count="4">
    <mergeCell ref="A1:B2"/>
    <mergeCell ref="C1:E1"/>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6"/>
    <col customWidth="1" max="2" min="2" width="15"/>
    <col customWidth="1" max="3" min="3" width="26"/>
    <col customWidth="1" max="4" min="4" width="25"/>
    <col customWidth="1" max="5" min="5" width="34"/>
    <col customWidth="1" max="6" min="6" width="59"/>
    <col customWidth="1" max="7" min="7" width="34"/>
    <col customWidth="1" max="8" min="8" width="59"/>
    <col customWidth="1" max="9" min="9" width="58"/>
  </cols>
  <sheetData>
    <row r="1" spans="1:9">
      <c r="A1" s="1" t="s">
        <v>173</v>
      </c>
      <c r="B1" s="2" t="s">
        <v>174</v>
      </c>
      <c r="C1" s="2" t="s">
        <v>175</v>
      </c>
      <c r="D1" s="2" t="s">
        <v>176</v>
      </c>
      <c r="E1" s="2" t="s">
        <v>34</v>
      </c>
      <c r="F1" s="2" t="s">
        <v>177</v>
      </c>
      <c r="G1" s="2" t="s">
        <v>37</v>
      </c>
      <c r="H1" s="2" t="s">
        <v>178</v>
      </c>
      <c r="I1" s="2" t="s">
        <v>179</v>
      </c>
    </row>
    <row r="2" spans="1:9">
      <c r="A2" s="4" t="s">
        <v>180</v>
      </c>
      <c r="E2" s="8" t="n">
        <v>3004.84</v>
      </c>
      <c r="G2" s="8" t="n">
        <v>1133.48</v>
      </c>
    </row>
    <row r="3" spans="1:9">
      <c r="A3" s="4" t="s">
        <v>181</v>
      </c>
      <c r="B3" s="6" t="n">
        <v>1090699381</v>
      </c>
      <c r="E3" s="6" t="n">
        <v>1075725600</v>
      </c>
      <c r="G3" s="6" t="n">
        <v>14973781</v>
      </c>
    </row>
    <row r="4" spans="1:9">
      <c r="A4" s="4" t="s">
        <v>182</v>
      </c>
      <c r="C4" s="6" t="n">
        <v>88000830</v>
      </c>
      <c r="F4" s="6" t="n">
        <v>87337421</v>
      </c>
      <c r="H4" s="6" t="n">
        <v>663409</v>
      </c>
    </row>
    <row r="5" spans="1:9">
      <c r="A5" s="4" t="s">
        <v>183</v>
      </c>
      <c r="C5" s="6" t="n">
        <v>-173743088</v>
      </c>
      <c r="D5" s="6" t="n">
        <v>-1039843</v>
      </c>
      <c r="F5" s="6" t="n">
        <v>-173180117</v>
      </c>
      <c r="H5" s="6" t="n">
        <v>-562971</v>
      </c>
      <c r="I5" s="6" t="n">
        <v>-1039843</v>
      </c>
    </row>
    <row r="6" spans="1:9">
      <c r="A6" s="4" t="s">
        <v>169</v>
      </c>
      <c r="B6" s="7" t="n">
        <v>-6003529</v>
      </c>
      <c r="E6" s="7" t="n">
        <v>-6127946</v>
      </c>
      <c r="G6" s="7" t="n">
        <v>124417</v>
      </c>
    </row>
    <row r="7" spans="1:9">
      <c r="A7" s="4" t="s">
        <v>184</v>
      </c>
      <c r="B7" s="6" t="n">
        <v>997913751</v>
      </c>
      <c r="E7" s="6" t="n">
        <v>983754958</v>
      </c>
      <c r="G7" s="6" t="n">
        <v>14158793</v>
      </c>
    </row>
    <row r="8" spans="1:9">
      <c r="A8" s="4" t="s">
        <v>181</v>
      </c>
      <c r="B8" s="5" t="n">
        <v>371208.4063</v>
      </c>
      <c r="E8" s="5" t="n">
        <v>357997.9468</v>
      </c>
      <c r="G8" s="5" t="n">
        <v>13210.4595</v>
      </c>
    </row>
    <row r="9" spans="1:9">
      <c r="A9" s="4" t="s">
        <v>185</v>
      </c>
      <c r="C9" s="5" t="n">
        <v>29321.515</v>
      </c>
      <c r="F9" s="5" t="n">
        <v>28744.743</v>
      </c>
      <c r="H9" s="5" t="n">
        <v>576.772</v>
      </c>
    </row>
    <row r="10" spans="1:9">
      <c r="A10" s="4" t="s">
        <v>184</v>
      </c>
      <c r="B10" s="5" t="n">
        <v>342247.1463</v>
      </c>
      <c r="E10" s="5" t="n">
        <v>329826.9338</v>
      </c>
      <c r="G10" s="5" t="n">
        <v>12420.2125</v>
      </c>
    </row>
    <row r="11" spans="1:9">
      <c r="A11" s="4" t="s">
        <v>186</v>
      </c>
      <c r="C11" s="5" t="n">
        <v>-57410.573</v>
      </c>
      <c r="D11" s="5" t="n">
        <v>-872.202</v>
      </c>
      <c r="F11" s="5" t="n">
        <v>-56915.756</v>
      </c>
      <c r="H11" s="5" t="n">
        <v>-494.817</v>
      </c>
      <c r="I11" s="5" t="n">
        <v>-872.202</v>
      </c>
    </row>
    <row r="12" spans="1:9">
      <c r="A12" s="4" t="s">
        <v>180</v>
      </c>
      <c r="E12" s="8" t="n">
        <v>2982.64</v>
      </c>
      <c r="G12" s="8" t="n">
        <v>1139.98</v>
      </c>
    </row>
    <row r="13" spans="1:9">
      <c r="A13" s="4" t="s">
        <v>182</v>
      </c>
      <c r="C13" s="6" t="n">
        <v>34917405</v>
      </c>
      <c r="F13" s="6" t="n">
        <v>33736567</v>
      </c>
      <c r="H13" s="6" t="n">
        <v>1180838</v>
      </c>
    </row>
    <row r="14" spans="1:9">
      <c r="A14" s="4" t="s">
        <v>183</v>
      </c>
      <c r="C14" s="6" t="n">
        <v>-199782666</v>
      </c>
      <c r="D14" s="6" t="n">
        <v>-1274988</v>
      </c>
      <c r="F14" s="6" t="n">
        <v>-198980126</v>
      </c>
      <c r="H14" s="6" t="n">
        <v>-802540</v>
      </c>
      <c r="I14" s="6" t="n">
        <v>-1274988</v>
      </c>
    </row>
    <row r="15" spans="1:9">
      <c r="A15" s="4" t="s">
        <v>169</v>
      </c>
      <c r="B15" s="6" t="n">
        <v>-33240575</v>
      </c>
      <c r="E15" s="6" t="n">
        <v>-32973626</v>
      </c>
      <c r="G15" s="6" t="n">
        <v>-266949</v>
      </c>
    </row>
    <row r="16" spans="1:9">
      <c r="A16" s="4" t="s">
        <v>187</v>
      </c>
      <c r="B16" s="6" t="n">
        <v>798532927</v>
      </c>
      <c r="E16" s="6" t="n">
        <v>785537773</v>
      </c>
      <c r="G16" s="6" t="n">
        <v>12995154</v>
      </c>
    </row>
    <row r="17" spans="1:9">
      <c r="A17" s="4" t="s">
        <v>185</v>
      </c>
      <c r="C17" s="5" t="n">
        <v>12757.71</v>
      </c>
      <c r="F17" s="5" t="n">
        <v>11683.089</v>
      </c>
      <c r="H17" s="5" t="n">
        <v>1074.621</v>
      </c>
    </row>
    <row r="18" spans="1:9">
      <c r="A18" s="4" t="s">
        <v>187</v>
      </c>
      <c r="B18" s="5" t="n">
        <v>283624.9493</v>
      </c>
      <c r="E18" s="5" t="n">
        <v>272051.1558</v>
      </c>
      <c r="G18" s="5" t="n">
        <v>11573.7935</v>
      </c>
    </row>
    <row r="19" spans="1:9">
      <c r="A19" s="4" t="s">
        <v>186</v>
      </c>
      <c r="C19" s="5" t="n">
        <v>-70201.795</v>
      </c>
      <c r="D19" s="5" t="n">
        <v>-1178.112</v>
      </c>
      <c r="F19" s="5" t="n">
        <v>-69458.867</v>
      </c>
      <c r="H19" s="5" t="n">
        <v>-742.928</v>
      </c>
      <c r="I19" s="5" t="n">
        <v>-1178.112</v>
      </c>
    </row>
    <row r="20" spans="1:9">
      <c r="A20" s="4" t="s">
        <v>180</v>
      </c>
      <c r="E20" s="8" t="n">
        <v>2887.46</v>
      </c>
      <c r="G20" s="8" t="n">
        <v>1122.81</v>
      </c>
    </row>
    <row r="21" spans="1:9">
      <c r="A21" s="4" t="s">
        <v>182</v>
      </c>
      <c r="C21" s="6" t="n">
        <v>31006582</v>
      </c>
      <c r="F21" s="6" t="n">
        <v>29451751</v>
      </c>
      <c r="H21" s="6" t="n">
        <v>1554831</v>
      </c>
    </row>
    <row r="22" spans="1:9">
      <c r="A22" s="4" t="s">
        <v>183</v>
      </c>
      <c r="C22" s="6" t="n">
        <v>-150634605</v>
      </c>
      <c r="D22" s="6" t="n">
        <v>-2300010</v>
      </c>
      <c r="F22" s="6" t="n">
        <v>-150354149</v>
      </c>
      <c r="H22" s="6" t="n">
        <v>-280456</v>
      </c>
      <c r="I22" s="6" t="n">
        <v>-2300010</v>
      </c>
    </row>
    <row r="23" spans="1:9">
      <c r="A23" s="4" t="s">
        <v>169</v>
      </c>
      <c r="B23" s="6" t="n">
        <v>-70546419</v>
      </c>
      <c r="E23" s="6" t="n">
        <v>-69603950</v>
      </c>
      <c r="G23" s="6" t="n">
        <v>-942469</v>
      </c>
    </row>
    <row r="24" spans="1:9">
      <c r="A24" s="4" t="s">
        <v>188</v>
      </c>
      <c r="B24" s="6" t="n">
        <v>606058475</v>
      </c>
      <c r="E24" s="6" t="n">
        <v>595031425</v>
      </c>
      <c r="G24" s="6" t="n">
        <v>11027050</v>
      </c>
    </row>
    <row r="25" spans="1:9">
      <c r="A25" s="4" t="s">
        <v>185</v>
      </c>
      <c r="C25" s="5" t="n">
        <v>11892.862</v>
      </c>
      <c r="F25" s="5" t="n">
        <v>10485.795</v>
      </c>
      <c r="H25" s="5" t="n">
        <v>1407.067</v>
      </c>
    </row>
    <row r="26" spans="1:9">
      <c r="A26" s="4" t="s">
        <v>188</v>
      </c>
      <c r="B26" s="5" t="n">
        <v>238810.0823</v>
      </c>
      <c r="E26" s="5" t="n">
        <v>228146.2478</v>
      </c>
      <c r="G26" s="5" t="n">
        <v>10663.8345</v>
      </c>
    </row>
    <row r="27" spans="1:9">
      <c r="A27" s="4" t="s">
        <v>186</v>
      </c>
      <c r="C27" s="5" t="n">
        <v>-54651.022</v>
      </c>
      <c r="D27" s="5" t="n">
        <v>-2056.707</v>
      </c>
      <c r="F27" s="5" t="n">
        <v>-54390.703</v>
      </c>
      <c r="H27" s="5" t="n">
        <v>-260.319</v>
      </c>
      <c r="I27" s="5" t="n">
        <v>-2056.707</v>
      </c>
    </row>
    <row r="28" spans="1:9">
      <c r="A28" s="4" t="s">
        <v>180</v>
      </c>
      <c r="E28" s="8" t="n">
        <v>2608.11</v>
      </c>
      <c r="G28" s="8" t="n">
        <v>103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1:57:41Z</dcterms:created>
  <dcterms:modified xmlns:dcterms="http://purl.org/dc/terms/" xmlns:xsi="http://www.w3.org/2001/XMLSchema-instance" xsi:type="dcterms:W3CDTF">2019-03-26T11:57:41Z</dcterms:modified>
</cp:coreProperties>
</file>